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 Re" sheetId="11" state="visible" r:id="rId11"/>
    <sheet xmlns:r="http://schemas.openxmlformats.org/officeDocument/2006/relationships" name="Property Indebtedness" sheetId="12" state="visible" r:id="rId12"/>
    <sheet xmlns:r="http://schemas.openxmlformats.org/officeDocument/2006/relationships" name="Promissory Notes Payabl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s in Real Estate - _2" sheetId="18" state="visible" r:id="rId18"/>
    <sheet xmlns:r="http://schemas.openxmlformats.org/officeDocument/2006/relationships" name="Property Indebtedness (Tables)" sheetId="19" state="visible" r:id="rId19"/>
    <sheet xmlns:r="http://schemas.openxmlformats.org/officeDocument/2006/relationships" name="Promissory Notes Payable (Table" sheetId="20" state="visible" r:id="rId20"/>
    <sheet xmlns:r="http://schemas.openxmlformats.org/officeDocument/2006/relationships" name="Series 1 Convertible Preferre_2" sheetId="21" state="visible" r:id="rId21"/>
    <sheet xmlns:r="http://schemas.openxmlformats.org/officeDocument/2006/relationships" name="Basis of Presentation and Abi_2" sheetId="22" state="visible" r:id="rId22"/>
    <sheet xmlns:r="http://schemas.openxmlformats.org/officeDocument/2006/relationships" name="Property Acquisitions - Relat_2" sheetId="23" state="visible" r:id="rId23"/>
    <sheet xmlns:r="http://schemas.openxmlformats.org/officeDocument/2006/relationships" name="Investments in Real Estate - _3" sheetId="24" state="visible" r:id="rId24"/>
    <sheet xmlns:r="http://schemas.openxmlformats.org/officeDocument/2006/relationships" name="Investments in Real Estate - _4" sheetId="25" state="visible" r:id="rId25"/>
    <sheet xmlns:r="http://schemas.openxmlformats.org/officeDocument/2006/relationships" name="Investments in Real Estate - _5" sheetId="26" state="visible" r:id="rId26"/>
    <sheet xmlns:r="http://schemas.openxmlformats.org/officeDocument/2006/relationships" name="Property Indebtedness - Schedul" sheetId="27" state="visible" r:id="rId27"/>
    <sheet xmlns:r="http://schemas.openxmlformats.org/officeDocument/2006/relationships" name="Promissory Notes Payable (Detai" sheetId="28" state="visible" r:id="rId28"/>
    <sheet xmlns:r="http://schemas.openxmlformats.org/officeDocument/2006/relationships" name="Promissory Notes Payable - Sche" sheetId="29" state="visible" r:id="rId29"/>
    <sheet xmlns:r="http://schemas.openxmlformats.org/officeDocument/2006/relationships" name="Related Party Transactions (Det" sheetId="30" state="visible" r:id="rId30"/>
    <sheet xmlns:r="http://schemas.openxmlformats.org/officeDocument/2006/relationships" name="Series 1 Convertible Preferre_3" sheetId="31" state="visible" r:id="rId31"/>
    <sheet xmlns:r="http://schemas.openxmlformats.org/officeDocument/2006/relationships" name="Series 1 Convertible Preferre_4" sheetId="32" state="visible" r:id="rId32"/>
    <sheet xmlns:r="http://schemas.openxmlformats.org/officeDocument/2006/relationships" name="Subsequent Event (Details Narra" sheetId="33" state="visible" r:id="rId3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Sep. 15, 2021</t>
        </is>
      </c>
    </row>
    <row r="3">
      <c r="A3" s="3" t="inlineStr">
        <is>
          <t>Cover [Abstract]</t>
        </is>
      </c>
    </row>
    <row r="4">
      <c r="A4" s="4" t="inlineStr">
        <is>
          <t>Entity Registrant Name</t>
        </is>
      </c>
      <c r="B4" s="4" t="inlineStr">
        <is>
          <t>Hubilu Venture Corp</t>
        </is>
      </c>
    </row>
    <row r="5">
      <c r="A5" s="4" t="inlineStr">
        <is>
          <t>Entity Central Index Key</t>
        </is>
      </c>
      <c r="B5" s="4" t="inlineStr">
        <is>
          <t>000163906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623712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3 Months Ended</t>
        </is>
      </c>
    </row>
    <row r="2">
      <c r="B2" s="2" t="inlineStr">
        <is>
          <t>Mar. 31, 2021</t>
        </is>
      </c>
    </row>
    <row r="3">
      <c r="A3" s="3" t="inlineStr">
        <is>
          <t>Business Combination and Asset Acquisition [Abstract]</t>
        </is>
      </c>
    </row>
    <row r="4">
      <c r="A4" s="4" t="inlineStr">
        <is>
          <t>Property Acquisitions - Related Party</t>
        </is>
      </c>
      <c r="B4" s="4" t="inlineStr">
        <is>
          <t>NOTE 4 - PROPERTY ACQUISITIONS - Related Party On February 1, 2021 we completed our acquisition,
through our subsidiary Trilosa Investments, LLC,, the real property located at 4009 Brighton Avenue in Los Angeles (“Brighton”).
The property was vacant at time of purchase. The acquisition was for $601,000 (“Purchase Price”). Terms of the acquisition
as follows: (1) A first position note with payment on principal
balance of $540,900 issued by the Property Owner, Trilosa, owing to lender, Center Street Lending VIII SPR, LLC, whose terms of payments
due are principle and interest, on unpaid principal at the rate of 8.5% per annum. Principal and interest payable in monthly installments
of $3,831.38 or more starting on March 1, 2021 and continuing until the January 1, 2022, at which time the entire principal balance together
with interest due thereon, shall become due and payable. (2) A $60,100 second position note owing
by Trilosa, whose terms of payments due were interest only, payable on unpaid principal at the rate of 6.60% per annum. Interest only
payable in monthly installments of $687.50 or more on the 18 th th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 Related Party</t>
        </is>
      </c>
      <c r="B1" s="2" t="inlineStr">
        <is>
          <t>3 Months Ended</t>
        </is>
      </c>
    </row>
    <row r="2">
      <c r="B2" s="2" t="inlineStr">
        <is>
          <t>Mar. 31, 2021</t>
        </is>
      </c>
    </row>
    <row r="3">
      <c r="A3" s="3" t="inlineStr">
        <is>
          <t>Real Estate [Abstract]</t>
        </is>
      </c>
    </row>
    <row r="4">
      <c r="A4" s="4" t="inlineStr">
        <is>
          <t>Investments in Real Estate - Related Party</t>
        </is>
      </c>
      <c r="B4" s="4" t="inlineStr">
        <is>
          <t xml:space="preserve">NOTE 5- INVESTMENTS IN REAL ESTATE- Related party The change in the real estate property investments
for the three months ended March 31, 2021 and the year ended December 31, 2020 is as follows:
Three months Year
Balance, beginning of the period $ 9,585,943 $ 7,525,055
Acquisitions: 601,000 1,804,000
10,186,943 9,329,055
Capital improvements 114,101 256,888
Balance, end of the period $ 10,301,044 $ 9,585,943 The change in the accumulated depreciation for the
three months ended March 31, 2021 and 2020 is as follows:
March 31, 2021 March 31, 2020
Balance, beginning of the period $ 238,383 $ 138,357
Depreciation charge for the period 12,039 22,849
Balance, end of the period $ 250,422 $ 161,206 The Company’s real estate investments as of
March 31, 2021 is summarized as follows:
Initial Cost to the Company Capital Accumulated Security
Land Building Improvements Depreciation Encumbrances Deposits
3711 South Western Ave $ 508,571 $ 383,716 $ 23,988 $ 68,757 $ 559,775 $ 12,524
2909 South Catalina 565,839 344,856 12,831 60,971 600,500 14,400
3910 Wisconsin Ave 337,500 150,000 88,834 17,730 481,586 12,180
3910 Walton Ave 318,098 191,902 2,504 17,137 556,488 11,000
1557 West 29th 496,609 146,891 17,368 11,215 673,500 9,260
1267 West 38 th 420,210 180,090 7,191 8,613 595,000 7,945
1618 West 38th 508,298 127,074 14,732 4,202 647,130 10,700
4016 Dalton Avenue 424,005 106,001 33,387 4,550 570,182 8,920
1981 West Estrella Avenue 651,659 162,915 68,281 9,383 875,000 17,550
2115 Portland Street 753,840 188,460 - 5,140 926,774 17,085
717 West 42 nd 376,800 94,200 55,203 2,569 472,135 1,350
3906 Denker Street 428,000 107,000 5,007 6,205 595,891 11,400
3408 S Budlong Street 499,200 124,800 7,418 3,880 695,000 16,560
3912 S. Hill Street 483,750 161,250 103,696 24,504 689,572 -
4009 Brighton Avenue 442,700 158,300 18,070 5,576 662,324 -
$ 7,215,079 $ 2,627,455 $ 458,510 $ 250,422 $ 9,600,857 $ 150,8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3 Months Ended</t>
        </is>
      </c>
    </row>
    <row r="2">
      <c r="B2" s="2" t="inlineStr">
        <is>
          <t>Mar. 31, 2021</t>
        </is>
      </c>
    </row>
    <row r="3">
      <c r="A3" s="3" t="inlineStr">
        <is>
          <t>Debt Disclosure [Abstract]</t>
        </is>
      </c>
    </row>
    <row r="4">
      <c r="A4" s="4" t="inlineStr">
        <is>
          <t>Property Indebtedness</t>
        </is>
      </c>
      <c r="B4" s="4" t="inlineStr">
        <is>
          <t xml:space="preserve">NOTE 6- PROPERTY INDEBTEDNESS The Company’s mortgages are summarized as
follows:
Stated interest
Principal balance rate as at
March 31, 2021 December 31, 2020 March 31, 2020 Maturity date
3711 South Western Ave $ 559,775 $ 562,957 3.95 % August 1, 2021
2909 South Catalina Street
- First Note 459,988 463,103 3.50 % July 25, 2021
- Second Note 140,512 105,812 3.50 % July 25, 2021
3910 Walton Ave. 556,488 558,693 5.00 % August 01, 2049
3910 Wisconsin Street
- First Note 241,586 242,810 4.375 % October 1, 2036
- Second Note 150,000 150,000 9.00 % September 27, 2020
- Third Note 90,000 90,000 4.00 % April 30, 2022
1557 West 29 Street
- First Note 443,500 443,500 6.85 % November 1, 2025
- Second Note 200,000 200,000 6.85 % April 30,2022
-General Loan 30,000 - - -
1267 West 38 Street
- First Note 415,000 415,000 5.50 % March 19, 2023
- Second Note 180,000 180,000 6.00 % March 19, 2023
4016 Dalton Avenue %
- First Note 415,182 416,249 7.2 % January 1, 2050
- Second Note 155,000 155,000
1618 West 38 Street %
- First Note 497,130 498,644 6.30 % January 1, 2020
- Second Note 150,000 150,000
1981 Estrella Ave
- First Note 610,000 610,000 5.00 % November 30,2023
- Second Note 265,000 265,000 5.00 % November 30,2023
717 West 42 Place
- First Note 337,167 337,167 6.85 % October 31, 2025
- Second Note 134,968 134,968 6.85 % April 30, 2022
2115 Portland Street
- First Note 606,998 609,046 6.00 % June 1, 2049
-Second Note 319,776 319,776 5.00 % April 30, 2024
3906 Denker
-First Note 410,891 412,197 6.00 % March 1, 2025
-Second Note 185,000 185,000 6.85 % February 14, 2025
3408 Budlong
-First Note 470,000 470,000 5 % July 24, 2021
-Second Note 225,000 225,000 5 % July 22, 2025
3912 S. Hill Street
-First Note 514,572 516,000 6.425 % December 1, 2050
- Second Note 140,000 140,000 6.425 % November 1, 2026
-General Loan 35,000 - - -
4007 Brighton Avenue
-First Note 537,324 - 8.5 % January 25, 2022
-Second Note 125,000 147,000 6 % December 17, 2026
$ 9,600,857 $ 9,006,9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3 Months Ended</t>
        </is>
      </c>
    </row>
    <row r="2">
      <c r="B2" s="2" t="inlineStr">
        <is>
          <t>Mar. 31, 2021</t>
        </is>
      </c>
    </row>
    <row r="3">
      <c r="A3" s="3" t="inlineStr">
        <is>
          <t>Debt Disclosure [Abstract]</t>
        </is>
      </c>
    </row>
    <row r="4">
      <c r="A4" s="4" t="inlineStr">
        <is>
          <t>Promissory Notes Payable</t>
        </is>
      </c>
      <c r="B4" s="4" t="inlineStr">
        <is>
          <t>NOTE 7 – PROMISSORY NOTES PAYABLE
March 31, 2021 December 31, 2020
$ 182,056 $ 182,056 As of March 31, 2021, the Company has two promissory
notes payable to Esteban Coaloa, outstanding, the total amount owing of $182,056. The first is payable through its wholly owned subsidiary,
Akebia Investments, LLC, in the amount of $92,463, bearing an interest rate of 3.95%, maturing on August 1, 2021, and the second with
a balance of $89,593 is payable through its wholly owned subsidiary, Zinnia Investments, LLC, bearing an interest rate of 3.50%, maturing
on July 25, 2021. The total balance is due on the maturity date of each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8–RELATED PARTY TRANSACTIONS As of March 31, 2021, the Company’s
majority shareholder, has provided advances totaling $474,271 (December 31, 2020: $492,500). These advances are unsecured
and do not carry a contractual interest rate or repayment terms. In connection with these advances, the Company has recorded an imputed
interest charge of $8,186 which was credited to additional paid-in capital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3 Months Ended</t>
        </is>
      </c>
    </row>
    <row r="2">
      <c r="B2" s="2" t="inlineStr">
        <is>
          <t>Mar. 31, 2021</t>
        </is>
      </c>
    </row>
    <row r="3">
      <c r="A3" s="3" t="inlineStr">
        <is>
          <t>Equity [Abstract]</t>
        </is>
      </c>
    </row>
    <row r="4">
      <c r="A4" s="4" t="inlineStr">
        <is>
          <t>Series 1 Convertible Preferred Shares</t>
        </is>
      </c>
      <c r="B4" s="4" t="inlineStr">
        <is>
          <t xml:space="preserve">NOTE 9 – SERIES 1 CONVERTIBLE PREFERRED SHARES On September 8, 2016, the Company authorized and designated
2,000,000 shares of Series 1 convertible preferred stock (the “Preferred Stock”). Effective September 30, 2019, the 5% Voting, Cumulative
Convertible Series 1 Preferred Stock date of conversion has been extended to the September 30,2029. The Preferred Stock has the following rights and privileges: Voting Conversion Dividends Liquidation
# of Shares Amount Dividend in Arrears Total
Balance, December 31, 2019 500,400 $ 500,400 $ 67,167 $ 567,567
Dividends accrued - - 18,697 18,697
Balance, December 31, 2020 500,400 500,400 85,864 586,264
Dividends accrued 6,221 6,221
Balance, March 31, 2021 500,400 $ 500,400 $ 92,085 $ 592,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On April 17, 2021 we entered into an agreement, through
our subsidiary Zinnia Investments, LLC, to acquire its real property asset located at 3909 Denker Avenue in Los Angeles. We acquired the
property on June 17, 2021. In May 2021, we refinanced loans on four of our Hubilu
properties, 4016 Dalton, 1557 29 th th On May 27, 2021 we entered into an agreement, through
our subsidiary Sunza Investments, LLC, to acquire its real property asset located at 4021 Halldale Avenue in Los Angeles. We acquired
the property on July 23, 2021. On June 28, 2021, we entered into an agreement, through
our subsidiary Zinnia Investments, LLC, to acquire its real property asset located at 1284 W. 38 th On July 21, 2021, we entered into an agreement, through
our subsidiary Lantana Investments, LLC, to acquire its real property asset located at 3777 Ruthelen Street in Los Angeles. We plan to
close the property in the 3 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paration and Summary of Significant Accounting Policies</t>
        </is>
      </c>
      <c r="B4" s="4" t="inlineStr">
        <is>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19.</t>
        </is>
      </c>
    </row>
    <row r="5">
      <c r="A5" s="4" t="inlineStr">
        <is>
          <t>Fair Value Measurements</t>
        </is>
      </c>
      <c r="B5" s="4" t="inlineStr">
        <is>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t>
        </is>
      </c>
    </row>
    <row r="6">
      <c r="A6" s="4" t="inlineStr">
        <is>
          <t>Recent Accounting Pronouncements</t>
        </is>
      </c>
      <c r="B6" s="4" t="inlineStr">
        <is>
          <t>Recent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 Related Party (Tables)</t>
        </is>
      </c>
      <c r="B1" s="2" t="inlineStr">
        <is>
          <t>3 Months Ended</t>
        </is>
      </c>
    </row>
    <row r="2">
      <c r="B2" s="2" t="inlineStr">
        <is>
          <t>Mar. 31, 2021</t>
        </is>
      </c>
    </row>
    <row r="3">
      <c r="A3" s="3" t="inlineStr">
        <is>
          <t>Real Estate [Abstract]</t>
        </is>
      </c>
    </row>
    <row r="4">
      <c r="A4" s="4" t="inlineStr">
        <is>
          <t>Summary of Changes in Real Estate Property Investments</t>
        </is>
      </c>
      <c r="B4" s="4" t="inlineStr">
        <is>
          <t xml:space="preserve">The change in the real estate property investments
for the three months ended March 31, 2021 and the year ended December 31, 2020 is as follows:
Three months Year
Balance, beginning of the period $ 9,585,943 $ 7,525,055
Acquisitions: 601,000 1,804,000
10,186,943 9,329,055
Capital improvements 114,101 256,888
Balance, end of the period $ 10,301,044 $ 9,585,943 </t>
        </is>
      </c>
    </row>
    <row r="5">
      <c r="A5" s="4" t="inlineStr">
        <is>
          <t>Summary of Changes in Accumulated Depreciation</t>
        </is>
      </c>
      <c r="B5" s="4" t="inlineStr">
        <is>
          <t xml:space="preserve">The change in the accumulated depreciation for the
three months ended March 31, 2021 and 2020 is as follows:
March 31, 2021 March 31, 2020
Balance, beginning of the period $ 238,383 $ 138,357
Depreciation charge for the period 12,039 22,849
Balance, end of the period $ 250,422 $ 161,206 </t>
        </is>
      </c>
    </row>
    <row r="6">
      <c r="A6" s="4" t="inlineStr">
        <is>
          <t>Summary of Real Estate Investments</t>
        </is>
      </c>
      <c r="B6" s="4" t="inlineStr">
        <is>
          <t xml:space="preserve">The Company’s real estate investments as of
March 31, 2021 is summarized as follows:
Initial Cost to the Company Capital Accumulated Security
Land Building Improvements Depreciation Encumbrances Deposits
3711 South Western Ave $ 508,571 $ 383,716 $ 23,988 $ 68,757 $ 559,775 $ 12,524
2909 South Catalina 565,839 344,856 12,831 60,971 600,500 14,400
3910 Wisconsin Ave 337,500 150,000 88,834 17,730 481,586 12,180
3910 Walton Ave 318,098 191,902 2,504 17,137 556,488 11,000
1557 West 29th 496,609 146,891 17,368 11,215 673,500 9,260
1267 West 38 th 420,210 180,090 7,191 8,613 595,000 7,945
1618 West 38th 508,298 127,074 14,732 4,202 647,130 10,700
4016 Dalton Avenue 424,005 106,001 33,387 4,550 570,182 8,920
1981 West Estrella Avenue 651,659 162,915 68,281 9,383 875,000 17,550
2115 Portland Street 753,840 188,460 - 5,140 926,774 17,085
717 West 42 nd 376,800 94,200 55,203 2,569 472,135 1,350
3906 Denker Street 428,000 107,000 5,007 6,205 595,891 11,400
3408 S Budlong Street 499,200 124,800 7,418 3,880 695,000 16,560
3912 S. Hill Street 483,750 161,250 103,696 24,504 689,572 -
4009 Brighton Avenue 442,700 158,300 18,070 5,576 662,324 -
$ 7,215,079 $ 2,627,455 $ 458,510 $ 250,422 $ 9,600,857 $ 150,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3 Months Ended</t>
        </is>
      </c>
    </row>
    <row r="2">
      <c r="B2" s="2" t="inlineStr">
        <is>
          <t>Mar. 31, 2021</t>
        </is>
      </c>
    </row>
    <row r="3">
      <c r="A3" s="3" t="inlineStr">
        <is>
          <t>Debt Disclosure [Abstract]</t>
        </is>
      </c>
    </row>
    <row r="4">
      <c r="A4" s="4" t="inlineStr">
        <is>
          <t>Schedule of Mortgages Payable</t>
        </is>
      </c>
      <c r="B4" s="4" t="inlineStr">
        <is>
          <t xml:space="preserve">The Company’s mortgages are summarized as
follows:
Stated interest
Principal balance rate as at
March 31, 2021 December 31, 2020 March 31, 2020 Maturity date
3711 South Western Ave $ 559,775 $ 562,957 3.95 % August 1, 2021
2909 South Catalina Street
- First Note 459,988 463,103 3.50 % July 25, 2021
- Second Note 140,512 105,812 3.50 % July 25, 2021
3910 Walton Ave. 556,488 558,693 5.00 % August 01, 2049
3910 Wisconsin Street
- First Note 241,586 242,810 4.375 % October 1, 2036
- Second Note 150,000 150,000 9.00 % September 27, 2020
- Third Note 90,000 90,000 4.00 % April 30, 2022
1557 West 29 Street
- First Note 443,500 443,500 6.85 % November 1, 2025
- Second Note 200,000 200,000 6.85 % April 30,2022
-General Loan 30,000 - - -
1267 West 38 Street
- First Note 415,000 415,000 5.50 % March 19, 2023
- Second Note 180,000 180,000 6.00 % March 19, 2023
4016 Dalton Avenue %
- First Note 415,182 416,249 7.2 % January 1, 2050
- Second Note 155,000 155,000
1618 West 38 Street %
- First Note 497,130 498,644 6.30 % January 1, 2020
- Second Note 150,000 150,000
1981 Estrella Ave
- First Note 610,000 610,000 5.00 % November 30,2023
- Second Note 265,000 265,000 5.00 % November 30,2023
717 West 42 Place
- First Note 337,167 337,167 6.85 % October 31, 2025
- Second Note 134,968 134,968 6.85 % April 30, 2022
2115 Portland Street
- First Note 606,998 609,046 6.00 % June 1, 2049
-Second Note 319,776 319,776 5.00 % April 30, 2024
3906 Denker
-First Note 410,891 412,197 6.00 % March 1, 2025
-Second Note 185,000 185,000 6.85 % February 14, 2025
3408 Budlong
-First Note 470,000 470,000 5 % July 24, 2021
-Second Note 225,000 225,000 5 % July 22, 2025
3912 S. Hill Street
-First Note 514,572 516,000 6.425 % December 1, 2050
- Second Note 140,000 140,000 6.425 % November 1, 2026
-General Loan 35,000 - - -
4007 Brighton Avenue
-First Note 537,324 - 8.5 % January 25, 2022
-Second Note 125,000 147,000 6 % December 17, 2026
$ 9,600,857 $ 9,006,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Real Estate, at cost</t>
        </is>
      </c>
    </row>
    <row r="3">
      <c r="A3" s="4" t="inlineStr">
        <is>
          <t>Land</t>
        </is>
      </c>
      <c r="B3" s="6" t="n">
        <v>7215079</v>
      </c>
      <c r="C3" s="6" t="n">
        <v>6772379</v>
      </c>
    </row>
    <row r="4">
      <c r="A4" s="4" t="inlineStr">
        <is>
          <t>Building and capital improvements</t>
        </is>
      </c>
      <c r="B4" s="5" t="n">
        <v>3085965</v>
      </c>
      <c r="C4" s="5" t="n">
        <v>2813564</v>
      </c>
    </row>
    <row r="5">
      <c r="A5" s="4" t="inlineStr">
        <is>
          <t>Real Estate Investment Property, at Cost</t>
        </is>
      </c>
      <c r="B5" s="5" t="n">
        <v>10301044</v>
      </c>
      <c r="C5" s="5" t="n">
        <v>9585943</v>
      </c>
    </row>
    <row r="6">
      <c r="A6" s="4" t="inlineStr">
        <is>
          <t>Accumulated Depreciation</t>
        </is>
      </c>
      <c r="B6" s="5" t="n">
        <v>-250422</v>
      </c>
      <c r="C6" s="5" t="n">
        <v>-238383</v>
      </c>
    </row>
    <row r="7">
      <c r="A7" s="4" t="inlineStr">
        <is>
          <t>Investment in real estate, net</t>
        </is>
      </c>
      <c r="B7" s="5" t="n">
        <v>10050622</v>
      </c>
      <c r="C7" s="5" t="n">
        <v>9347560</v>
      </c>
    </row>
    <row r="8">
      <c r="A8" s="4" t="inlineStr">
        <is>
          <t>Cash</t>
        </is>
      </c>
      <c r="B8" s="5" t="n">
        <v>107594</v>
      </c>
      <c r="C8" s="5" t="n">
        <v>144664</v>
      </c>
    </row>
    <row r="9">
      <c r="A9" s="4" t="inlineStr">
        <is>
          <t>Funds held in escrow</t>
        </is>
      </c>
      <c r="B9" s="4" t="inlineStr">
        <is>
          <t xml:space="preserve"> </t>
        </is>
      </c>
      <c r="C9" s="5" t="n">
        <v>18030</v>
      </c>
    </row>
    <row r="10">
      <c r="A10" s="4" t="inlineStr">
        <is>
          <t>Mortgage suspense account</t>
        </is>
      </c>
      <c r="B10" s="5" t="n">
        <v>129</v>
      </c>
      <c r="C10" s="4" t="inlineStr">
        <is>
          <t xml:space="preserve"> </t>
        </is>
      </c>
    </row>
    <row r="11">
      <c r="A11" s="4" t="inlineStr">
        <is>
          <t>Deposits</t>
        </is>
      </c>
      <c r="B11" s="5" t="n">
        <v>6600</v>
      </c>
      <c r="C11" s="5" t="n">
        <v>6600</v>
      </c>
    </row>
    <row r="12">
      <c r="A12" s="4" t="inlineStr">
        <is>
          <t>Prepaid expenses</t>
        </is>
      </c>
      <c r="B12" s="4" t="inlineStr">
        <is>
          <t xml:space="preserve"> </t>
        </is>
      </c>
      <c r="C12" s="5" t="n">
        <v>3865</v>
      </c>
    </row>
    <row r="13">
      <c r="A13" s="4" t="inlineStr">
        <is>
          <t>TOTAL ASSETS</t>
        </is>
      </c>
      <c r="B13" s="5" t="n">
        <v>10164945</v>
      </c>
      <c r="C13" s="5" t="n">
        <v>9520719</v>
      </c>
    </row>
    <row r="14">
      <c r="A14" s="3" t="inlineStr">
        <is>
          <t>LIABILITIES</t>
        </is>
      </c>
    </row>
    <row r="15">
      <c r="A15" s="4" t="inlineStr">
        <is>
          <t>Property indebtedness, related party</t>
        </is>
      </c>
      <c r="B15" s="5" t="n">
        <v>9395345</v>
      </c>
      <c r="C15" s="5" t="n">
        <v>9006922</v>
      </c>
    </row>
    <row r="16">
      <c r="A16" s="4" t="inlineStr">
        <is>
          <t>Accounts payable</t>
        </is>
      </c>
      <c r="B16" s="5" t="n">
        <v>5768</v>
      </c>
      <c r="C16" s="5" t="n">
        <v>8182</v>
      </c>
    </row>
    <row r="17">
      <c r="A17" s="4" t="inlineStr">
        <is>
          <t>Security deposits</t>
        </is>
      </c>
      <c r="B17" s="5" t="n">
        <v>150874</v>
      </c>
      <c r="C17" s="5" t="n">
        <v>145374</v>
      </c>
    </row>
    <row r="18">
      <c r="A18" s="4" t="inlineStr">
        <is>
          <t>Promissory notes payable- related party</t>
        </is>
      </c>
      <c r="B18" s="5" t="n">
        <v>182056</v>
      </c>
      <c r="C18" s="5" t="n">
        <v>182056</v>
      </c>
    </row>
    <row r="19">
      <c r="A19" s="4" t="inlineStr">
        <is>
          <t>Loan payable, EDIL</t>
        </is>
      </c>
      <c r="B19" s="4" t="inlineStr">
        <is>
          <t xml:space="preserve"> </t>
        </is>
      </c>
      <c r="C19" s="4" t="inlineStr">
        <is>
          <t xml:space="preserve"> </t>
        </is>
      </c>
    </row>
    <row r="20">
      <c r="A20" s="4" t="inlineStr">
        <is>
          <t>Loans payable, investor</t>
        </is>
      </c>
      <c r="B20" s="5" t="n">
        <v>205512</v>
      </c>
      <c r="C20" s="5" t="n">
        <v>182056</v>
      </c>
    </row>
    <row r="21">
      <c r="A21" s="4" t="inlineStr">
        <is>
          <t>Preferred shares</t>
        </is>
      </c>
      <c r="B21" s="5" t="n">
        <v>592485</v>
      </c>
      <c r="C21" s="5" t="n">
        <v>586264</v>
      </c>
    </row>
    <row r="22">
      <c r="A22" s="4" t="inlineStr">
        <is>
          <t>Due to related party</t>
        </is>
      </c>
      <c r="B22" s="5" t="n">
        <v>474271</v>
      </c>
      <c r="C22" s="5" t="n">
        <v>492500</v>
      </c>
    </row>
    <row r="23">
      <c r="A23" s="4" t="inlineStr">
        <is>
          <t>TOTAL LIABILITIES</t>
        </is>
      </c>
      <c r="B23" s="5" t="n">
        <v>11006311</v>
      </c>
      <c r="C23" s="5" t="n">
        <v>10421298</v>
      </c>
    </row>
    <row r="24">
      <c r="A24" s="3" t="inlineStr">
        <is>
          <t>STOCKHOLDERS' DEFICIT</t>
        </is>
      </c>
    </row>
    <row r="25">
      <c r="A25" s="4" t="inlineStr">
        <is>
          <t>26,237,125 issued and outstanding on March 31, 2021 (December 31, 2020: 26,237,125)</t>
        </is>
      </c>
      <c r="B25" s="5" t="n">
        <v>26237</v>
      </c>
      <c r="C25" s="5" t="n">
        <v>26237</v>
      </c>
    </row>
    <row r="26">
      <c r="A26" s="4" t="inlineStr">
        <is>
          <t>Additional paid-in capital, common stock</t>
        </is>
      </c>
      <c r="B26" s="5" t="n">
        <v>750742</v>
      </c>
      <c r="C26" s="5" t="n">
        <v>742556</v>
      </c>
    </row>
    <row r="27">
      <c r="A27" s="4" t="inlineStr">
        <is>
          <t>Accumulated Deficit</t>
        </is>
      </c>
      <c r="B27" s="5" t="n">
        <v>-1618345</v>
      </c>
      <c r="C27" s="5" t="n">
        <v>-1669372</v>
      </c>
    </row>
    <row r="28">
      <c r="A28" s="4" t="inlineStr">
        <is>
          <t>TOTAL SHAREHOLDERS' DEFICIT</t>
        </is>
      </c>
      <c r="B28" s="5" t="n">
        <v>-841366</v>
      </c>
      <c r="C28" s="5" t="n">
        <v>-900579</v>
      </c>
    </row>
    <row r="29">
      <c r="A29" s="4" t="inlineStr">
        <is>
          <t>TOTAL LIABILITIES &amp; STOCKHOLDERS' DEFICIT</t>
        </is>
      </c>
      <c r="B29" s="6" t="n">
        <v>10164945</v>
      </c>
      <c r="C29" s="6" t="n">
        <v>9520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3" customWidth="1" min="2" max="2"/>
  </cols>
  <sheetData>
    <row r="1">
      <c r="A1" s="1" t="inlineStr">
        <is>
          <t>Promissory Notes Payable (Tables)</t>
        </is>
      </c>
      <c r="B1" s="2" t="inlineStr">
        <is>
          <t>3 Months Ended</t>
        </is>
      </c>
    </row>
    <row r="2">
      <c r="B2" s="2" t="inlineStr">
        <is>
          <t>Mar. 31, 2021</t>
        </is>
      </c>
    </row>
    <row r="3">
      <c r="A3" s="3" t="inlineStr">
        <is>
          <t>Debt Disclosure [Abstract]</t>
        </is>
      </c>
    </row>
    <row r="4">
      <c r="A4" s="4" t="inlineStr">
        <is>
          <t>Schedule of Debt</t>
        </is>
      </c>
      <c r="B4" s="4" t="inlineStr">
        <is>
          <t>March 31, 2021 December 31, 2020
$ 182,056 $ 182,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3 Months Ended</t>
        </is>
      </c>
    </row>
    <row r="2">
      <c r="B2" s="2" t="inlineStr">
        <is>
          <t>Mar. 31, 2021</t>
        </is>
      </c>
    </row>
    <row r="3">
      <c r="A3" s="3" t="inlineStr">
        <is>
          <t>Equity [Abstract]</t>
        </is>
      </c>
    </row>
    <row r="4">
      <c r="A4" s="4" t="inlineStr">
        <is>
          <t>Schedule of Issuance of Convertible Preferred Shares Settlement Obligation</t>
        </is>
      </c>
      <c r="B4" s="4" t="inlineStr">
        <is>
          <t># of Shares Amount Dividend in Arrears Total
Balance, December 31, 2019 500,400 $ 500,400 $ 67,167 $ 567,567
Dividends accrued - - 18,697 18,697
Balance, December 31, 2020 500,400 500,400 85,864 586,264
Dividends accrued 6,221 6,221
Balance, March 31, 2021 500,400 $ 500,400 $ 92,085 $ 592,4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Ability to Continue as a Going Concern (Details Narrative) - USD ($)</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Accumulated deficit</t>
        </is>
      </c>
      <c r="B3" s="6" t="n">
        <v>-1618345</v>
      </c>
      <c r="C3" s="6" t="n">
        <v>-1669372</v>
      </c>
      <c r="D3" s="6" t="n">
        <v>16136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1" customWidth="1" min="2" max="2"/>
  </cols>
  <sheetData>
    <row r="1">
      <c r="A1" s="1" t="inlineStr">
        <is>
          <t>Property Acquisitions - Related Party (Details Narrative)</t>
        </is>
      </c>
      <c r="B1" s="2" t="inlineStr">
        <is>
          <t>Feb. 01, 2021USD ($)</t>
        </is>
      </c>
    </row>
    <row r="2">
      <c r="A2" s="4" t="inlineStr">
        <is>
          <t>Purchase price for acquisition</t>
        </is>
      </c>
      <c r="B2" s="6" t="n">
        <v>601000</v>
      </c>
    </row>
    <row r="3">
      <c r="A3" s="4" t="inlineStr">
        <is>
          <t>First Position Note [Member]</t>
        </is>
      </c>
    </row>
    <row r="4">
      <c r="A4" s="4" t="inlineStr">
        <is>
          <t>Debt principal balance</t>
        </is>
      </c>
      <c r="B4" s="6" t="n">
        <v>540900</v>
      </c>
    </row>
    <row r="5">
      <c r="A5" s="4" t="inlineStr">
        <is>
          <t>Debt interest rate</t>
        </is>
      </c>
      <c r="B5" s="4" t="inlineStr">
        <is>
          <t>8.50%</t>
        </is>
      </c>
    </row>
    <row r="6">
      <c r="A6" s="4" t="inlineStr">
        <is>
          <t>Debt month payment</t>
        </is>
      </c>
      <c r="B6" s="6" t="n">
        <v>3831</v>
      </c>
    </row>
    <row r="7">
      <c r="A7" s="4" t="inlineStr">
        <is>
          <t>Second Position Note [Member]</t>
        </is>
      </c>
    </row>
    <row r="8">
      <c r="A8" s="4" t="inlineStr">
        <is>
          <t>Debt principal balance</t>
        </is>
      </c>
      <c r="B8" s="6" t="n">
        <v>60100</v>
      </c>
    </row>
    <row r="9">
      <c r="A9" s="4" t="inlineStr">
        <is>
          <t>Debt interest rate</t>
        </is>
      </c>
      <c r="B9" s="4" t="inlineStr">
        <is>
          <t>6.60%</t>
        </is>
      </c>
    </row>
    <row r="10">
      <c r="A10" s="4" t="inlineStr">
        <is>
          <t>Debt month payment</t>
        </is>
      </c>
      <c r="B10" s="6" t="n">
        <v>6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 Related Party - Summary of Changes in Real Estate Property Investments (Details) - USD ($)</t>
        </is>
      </c>
      <c r="B1" s="2" t="inlineStr">
        <is>
          <t>3 Months Ended</t>
        </is>
      </c>
      <c r="C1" s="2" t="inlineStr">
        <is>
          <t>12 Months Ended</t>
        </is>
      </c>
    </row>
    <row r="2">
      <c r="B2" s="2" t="inlineStr">
        <is>
          <t>Mar. 31, 2021</t>
        </is>
      </c>
      <c r="C2" s="2" t="inlineStr">
        <is>
          <t>Dec. 31, 2020</t>
        </is>
      </c>
    </row>
    <row r="3">
      <c r="A3" s="3" t="inlineStr">
        <is>
          <t>Real Estate [Abstract]</t>
        </is>
      </c>
    </row>
    <row r="4">
      <c r="A4" s="4" t="inlineStr">
        <is>
          <t>Balance, beginning of the period</t>
        </is>
      </c>
      <c r="B4" s="6" t="n">
        <v>9585943</v>
      </c>
      <c r="C4" s="6" t="n">
        <v>7525055</v>
      </c>
    </row>
    <row r="5">
      <c r="A5" s="4" t="inlineStr">
        <is>
          <t>Acquisitions:</t>
        </is>
      </c>
      <c r="B5" s="5" t="n">
        <v>601000</v>
      </c>
      <c r="C5" s="5" t="n">
        <v>1804000</v>
      </c>
    </row>
    <row r="6">
      <c r="A6" s="4" t="inlineStr">
        <is>
          <t>Real estate net of capital improvements</t>
        </is>
      </c>
      <c r="B6" s="5" t="n">
        <v>10186943</v>
      </c>
      <c r="C6" s="5" t="n">
        <v>9329055</v>
      </c>
    </row>
    <row r="7">
      <c r="A7" s="4" t="inlineStr">
        <is>
          <t>Capital improvements</t>
        </is>
      </c>
      <c r="B7" s="5" t="n">
        <v>114101</v>
      </c>
      <c r="C7" s="5" t="n">
        <v>256888</v>
      </c>
    </row>
    <row r="8">
      <c r="A8" s="4" t="inlineStr">
        <is>
          <t>Balance, end of the period</t>
        </is>
      </c>
      <c r="B8" s="6" t="n">
        <v>10301044</v>
      </c>
      <c r="C8" s="6" t="n">
        <v>958594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Related Party - Summary of Changes in Accumulated Depreciation (Details) - USD ($)</t>
        </is>
      </c>
      <c r="B1" s="2" t="inlineStr">
        <is>
          <t>3 Months Ended</t>
        </is>
      </c>
    </row>
    <row r="2">
      <c r="B2" s="2" t="inlineStr">
        <is>
          <t>Mar. 31, 2021</t>
        </is>
      </c>
      <c r="C2" s="2" t="inlineStr">
        <is>
          <t>Mar. 31, 2020</t>
        </is>
      </c>
    </row>
    <row r="3">
      <c r="A3" s="3" t="inlineStr">
        <is>
          <t>Real Estate [Abstract]</t>
        </is>
      </c>
    </row>
    <row r="4">
      <c r="A4" s="4" t="inlineStr">
        <is>
          <t>Balance, beginning of the period</t>
        </is>
      </c>
      <c r="B4" s="6" t="n">
        <v>238383</v>
      </c>
      <c r="C4" s="6" t="n">
        <v>138356</v>
      </c>
    </row>
    <row r="5">
      <c r="A5" s="4" t="inlineStr">
        <is>
          <t>Depreciation charge for the period</t>
        </is>
      </c>
      <c r="B5" s="5" t="n">
        <v>12039</v>
      </c>
      <c r="C5" s="5" t="n">
        <v>22849</v>
      </c>
    </row>
    <row r="6">
      <c r="A6" s="4" t="inlineStr">
        <is>
          <t>Balance, end of the period</t>
        </is>
      </c>
      <c r="B6" s="6" t="n">
        <v>250422</v>
      </c>
      <c r="C6" s="6" t="n">
        <v>1612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Related Party - Summary of Real Estate Investments (Details)</t>
        </is>
      </c>
      <c r="B1" s="2" t="inlineStr">
        <is>
          <t>Mar. 31, 2021USD ($)</t>
        </is>
      </c>
    </row>
    <row r="2">
      <c r="A2" s="4" t="inlineStr">
        <is>
          <t>Land</t>
        </is>
      </c>
      <c r="B2" s="6" t="n">
        <v>7215079</v>
      </c>
    </row>
    <row r="3">
      <c r="A3" s="4" t="inlineStr">
        <is>
          <t>Building</t>
        </is>
      </c>
      <c r="B3" s="5" t="n">
        <v>2627455</v>
      </c>
    </row>
    <row r="4">
      <c r="A4" s="4" t="inlineStr">
        <is>
          <t>Capital Improvements</t>
        </is>
      </c>
      <c r="B4" s="5" t="n">
        <v>458510</v>
      </c>
    </row>
    <row r="5">
      <c r="A5" s="4" t="inlineStr">
        <is>
          <t>Accumulated Depreciation</t>
        </is>
      </c>
      <c r="B5" s="5" t="n">
        <v>250422</v>
      </c>
    </row>
    <row r="6">
      <c r="A6" s="4" t="inlineStr">
        <is>
          <t>Encumbrances</t>
        </is>
      </c>
      <c r="B6" s="5" t="n">
        <v>9600857</v>
      </c>
    </row>
    <row r="7">
      <c r="A7" s="4" t="inlineStr">
        <is>
          <t>Security Deposits</t>
        </is>
      </c>
      <c r="B7" s="5" t="n">
        <v>150874</v>
      </c>
    </row>
    <row r="8">
      <c r="A8" s="4" t="inlineStr">
        <is>
          <t>3711 South Western Ave [Member]</t>
        </is>
      </c>
    </row>
    <row r="9">
      <c r="A9" s="4" t="inlineStr">
        <is>
          <t>Land</t>
        </is>
      </c>
      <c r="B9" s="5" t="n">
        <v>508571</v>
      </c>
    </row>
    <row r="10">
      <c r="A10" s="4" t="inlineStr">
        <is>
          <t>Building</t>
        </is>
      </c>
      <c r="B10" s="5" t="n">
        <v>383716</v>
      </c>
    </row>
    <row r="11">
      <c r="A11" s="4" t="inlineStr">
        <is>
          <t>Capital Improvements</t>
        </is>
      </c>
      <c r="B11" s="5" t="n">
        <v>23988</v>
      </c>
    </row>
    <row r="12">
      <c r="A12" s="4" t="inlineStr">
        <is>
          <t>Accumulated Depreciation</t>
        </is>
      </c>
      <c r="B12" s="5" t="n">
        <v>68757</v>
      </c>
    </row>
    <row r="13">
      <c r="A13" s="4" t="inlineStr">
        <is>
          <t>Encumbrances</t>
        </is>
      </c>
      <c r="B13" s="5" t="n">
        <v>559775</v>
      </c>
    </row>
    <row r="14">
      <c r="A14" s="4" t="inlineStr">
        <is>
          <t>Security Deposits</t>
        </is>
      </c>
      <c r="B14" s="5" t="n">
        <v>12524</v>
      </c>
    </row>
    <row r="15">
      <c r="A15" s="4" t="inlineStr">
        <is>
          <t>2909 South Catalina Street [Member]</t>
        </is>
      </c>
    </row>
    <row r="16">
      <c r="A16" s="4" t="inlineStr">
        <is>
          <t>Land</t>
        </is>
      </c>
      <c r="B16" s="5" t="n">
        <v>565839</v>
      </c>
    </row>
    <row r="17">
      <c r="A17" s="4" t="inlineStr">
        <is>
          <t>Building</t>
        </is>
      </c>
      <c r="B17" s="5" t="n">
        <v>344856</v>
      </c>
    </row>
    <row r="18">
      <c r="A18" s="4" t="inlineStr">
        <is>
          <t>Capital Improvements</t>
        </is>
      </c>
      <c r="B18" s="5" t="n">
        <v>12831</v>
      </c>
    </row>
    <row r="19">
      <c r="A19" s="4" t="inlineStr">
        <is>
          <t>Accumulated Depreciation</t>
        </is>
      </c>
      <c r="B19" s="5" t="n">
        <v>60971</v>
      </c>
    </row>
    <row r="20">
      <c r="A20" s="4" t="inlineStr">
        <is>
          <t>Encumbrances</t>
        </is>
      </c>
      <c r="B20" s="5" t="n">
        <v>600500</v>
      </c>
    </row>
    <row r="21">
      <c r="A21" s="4" t="inlineStr">
        <is>
          <t>Security Deposits</t>
        </is>
      </c>
      <c r="B21" s="5" t="n">
        <v>14400</v>
      </c>
    </row>
    <row r="22">
      <c r="A22" s="4" t="inlineStr">
        <is>
          <t>3910 Wisconsin Ave [Member]</t>
        </is>
      </c>
    </row>
    <row r="23">
      <c r="A23" s="4" t="inlineStr">
        <is>
          <t>Land</t>
        </is>
      </c>
      <c r="B23" s="5" t="n">
        <v>337500</v>
      </c>
    </row>
    <row r="24">
      <c r="A24" s="4" t="inlineStr">
        <is>
          <t>Building</t>
        </is>
      </c>
      <c r="B24" s="5" t="n">
        <v>150000</v>
      </c>
    </row>
    <row r="25">
      <c r="A25" s="4" t="inlineStr">
        <is>
          <t>Capital Improvements</t>
        </is>
      </c>
      <c r="B25" s="5" t="n">
        <v>88834</v>
      </c>
    </row>
    <row r="26">
      <c r="A26" s="4" t="inlineStr">
        <is>
          <t>Accumulated Depreciation</t>
        </is>
      </c>
      <c r="B26" s="5" t="n">
        <v>17730</v>
      </c>
    </row>
    <row r="27">
      <c r="A27" s="4" t="inlineStr">
        <is>
          <t>Encumbrances</t>
        </is>
      </c>
      <c r="B27" s="5" t="n">
        <v>481586</v>
      </c>
    </row>
    <row r="28">
      <c r="A28" s="4" t="inlineStr">
        <is>
          <t>Security Deposits</t>
        </is>
      </c>
      <c r="B28" s="5" t="n">
        <v>12180</v>
      </c>
    </row>
    <row r="29">
      <c r="A29" s="4" t="inlineStr">
        <is>
          <t>3910 Walton Ave [Member]</t>
        </is>
      </c>
    </row>
    <row r="30">
      <c r="A30" s="4" t="inlineStr">
        <is>
          <t>Land</t>
        </is>
      </c>
      <c r="B30" s="5" t="n">
        <v>318098</v>
      </c>
    </row>
    <row r="31">
      <c r="A31" s="4" t="inlineStr">
        <is>
          <t>Building</t>
        </is>
      </c>
      <c r="B31" s="5" t="n">
        <v>191902</v>
      </c>
    </row>
    <row r="32">
      <c r="A32" s="4" t="inlineStr">
        <is>
          <t>Capital Improvements</t>
        </is>
      </c>
      <c r="B32" s="5" t="n">
        <v>2504</v>
      </c>
    </row>
    <row r="33">
      <c r="A33" s="4" t="inlineStr">
        <is>
          <t>Accumulated Depreciation</t>
        </is>
      </c>
      <c r="B33" s="5" t="n">
        <v>17137</v>
      </c>
    </row>
    <row r="34">
      <c r="A34" s="4" t="inlineStr">
        <is>
          <t>Encumbrances</t>
        </is>
      </c>
      <c r="B34" s="5" t="n">
        <v>556488</v>
      </c>
    </row>
    <row r="35">
      <c r="A35" s="4" t="inlineStr">
        <is>
          <t>Security Deposits</t>
        </is>
      </c>
      <c r="B35" s="5" t="n">
        <v>11000</v>
      </c>
    </row>
    <row r="36">
      <c r="A36" s="4" t="inlineStr">
        <is>
          <t>1557 West 29th Street [Member]</t>
        </is>
      </c>
    </row>
    <row r="37">
      <c r="A37" s="4" t="inlineStr">
        <is>
          <t>Land</t>
        </is>
      </c>
      <c r="B37" s="5" t="n">
        <v>496609</v>
      </c>
    </row>
    <row r="38">
      <c r="A38" s="4" t="inlineStr">
        <is>
          <t>Building</t>
        </is>
      </c>
      <c r="B38" s="5" t="n">
        <v>146891</v>
      </c>
    </row>
    <row r="39">
      <c r="A39" s="4" t="inlineStr">
        <is>
          <t>Capital Improvements</t>
        </is>
      </c>
      <c r="B39" s="5" t="n">
        <v>17368</v>
      </c>
    </row>
    <row r="40">
      <c r="A40" s="4" t="inlineStr">
        <is>
          <t>Accumulated Depreciation</t>
        </is>
      </c>
      <c r="B40" s="5" t="n">
        <v>11215</v>
      </c>
    </row>
    <row r="41">
      <c r="A41" s="4" t="inlineStr">
        <is>
          <t>Encumbrances</t>
        </is>
      </c>
      <c r="B41" s="5" t="n">
        <v>673500</v>
      </c>
    </row>
    <row r="42">
      <c r="A42" s="4" t="inlineStr">
        <is>
          <t>Security Deposits</t>
        </is>
      </c>
      <c r="B42" s="5" t="n">
        <v>9260</v>
      </c>
    </row>
    <row r="43">
      <c r="A43" s="4" t="inlineStr">
        <is>
          <t>1267 West 38th Street [Member]</t>
        </is>
      </c>
    </row>
    <row r="44">
      <c r="A44" s="4" t="inlineStr">
        <is>
          <t>Land</t>
        </is>
      </c>
      <c r="B44" s="5" t="n">
        <v>420210</v>
      </c>
    </row>
    <row r="45">
      <c r="A45" s="4" t="inlineStr">
        <is>
          <t>Building</t>
        </is>
      </c>
      <c r="B45" s="5" t="n">
        <v>180090</v>
      </c>
    </row>
    <row r="46">
      <c r="A46" s="4" t="inlineStr">
        <is>
          <t>Capital Improvements</t>
        </is>
      </c>
      <c r="B46" s="5" t="n">
        <v>7191</v>
      </c>
    </row>
    <row r="47">
      <c r="A47" s="4" t="inlineStr">
        <is>
          <t>Accumulated Depreciation</t>
        </is>
      </c>
      <c r="B47" s="5" t="n">
        <v>8613</v>
      </c>
    </row>
    <row r="48">
      <c r="A48" s="4" t="inlineStr">
        <is>
          <t>Encumbrances</t>
        </is>
      </c>
      <c r="B48" s="5" t="n">
        <v>595000</v>
      </c>
    </row>
    <row r="49">
      <c r="A49" s="4" t="inlineStr">
        <is>
          <t>Security Deposits</t>
        </is>
      </c>
      <c r="B49" s="5" t="n">
        <v>7945</v>
      </c>
    </row>
    <row r="50">
      <c r="A50" s="4" t="inlineStr">
        <is>
          <t>1618 West 38th [Member]</t>
        </is>
      </c>
    </row>
    <row r="51">
      <c r="A51" s="4" t="inlineStr">
        <is>
          <t>Land</t>
        </is>
      </c>
      <c r="B51" s="5" t="n">
        <v>508298</v>
      </c>
    </row>
    <row r="52">
      <c r="A52" s="4" t="inlineStr">
        <is>
          <t>Building</t>
        </is>
      </c>
      <c r="B52" s="5" t="n">
        <v>127074</v>
      </c>
    </row>
    <row r="53">
      <c r="A53" s="4" t="inlineStr">
        <is>
          <t>Capital Improvements</t>
        </is>
      </c>
      <c r="B53" s="5" t="n">
        <v>14732</v>
      </c>
    </row>
    <row r="54">
      <c r="A54" s="4" t="inlineStr">
        <is>
          <t>Accumulated Depreciation</t>
        </is>
      </c>
      <c r="B54" s="5" t="n">
        <v>4202</v>
      </c>
    </row>
    <row r="55">
      <c r="A55" s="4" t="inlineStr">
        <is>
          <t>Encumbrances</t>
        </is>
      </c>
      <c r="B55" s="5" t="n">
        <v>647130</v>
      </c>
    </row>
    <row r="56">
      <c r="A56" s="4" t="inlineStr">
        <is>
          <t>Security Deposits</t>
        </is>
      </c>
      <c r="B56" s="5" t="n">
        <v>10700</v>
      </c>
    </row>
    <row r="57">
      <c r="A57" s="4" t="inlineStr">
        <is>
          <t>4016 Dalton Avenue [Member]</t>
        </is>
      </c>
    </row>
    <row r="58">
      <c r="A58" s="4" t="inlineStr">
        <is>
          <t>Land</t>
        </is>
      </c>
      <c r="B58" s="5" t="n">
        <v>424005</v>
      </c>
    </row>
    <row r="59">
      <c r="A59" s="4" t="inlineStr">
        <is>
          <t>Building</t>
        </is>
      </c>
      <c r="B59" s="5" t="n">
        <v>106001</v>
      </c>
    </row>
    <row r="60">
      <c r="A60" s="4" t="inlineStr">
        <is>
          <t>Capital Improvements</t>
        </is>
      </c>
      <c r="B60" s="5" t="n">
        <v>33387</v>
      </c>
    </row>
    <row r="61">
      <c r="A61" s="4" t="inlineStr">
        <is>
          <t>Accumulated Depreciation</t>
        </is>
      </c>
      <c r="B61" s="5" t="n">
        <v>4550</v>
      </c>
    </row>
    <row r="62">
      <c r="A62" s="4" t="inlineStr">
        <is>
          <t>Encumbrances</t>
        </is>
      </c>
      <c r="B62" s="5" t="n">
        <v>570182</v>
      </c>
    </row>
    <row r="63">
      <c r="A63" s="4" t="inlineStr">
        <is>
          <t>Security Deposits</t>
        </is>
      </c>
      <c r="B63" s="5" t="n">
        <v>8920</v>
      </c>
    </row>
    <row r="64">
      <c r="A64" s="4" t="inlineStr">
        <is>
          <t>1981 West Estrella Avenue [Member]</t>
        </is>
      </c>
    </row>
    <row r="65">
      <c r="A65" s="4" t="inlineStr">
        <is>
          <t>Land</t>
        </is>
      </c>
      <c r="B65" s="5" t="n">
        <v>651659</v>
      </c>
    </row>
    <row r="66">
      <c r="A66" s="4" t="inlineStr">
        <is>
          <t>Building</t>
        </is>
      </c>
      <c r="B66" s="5" t="n">
        <v>162915</v>
      </c>
    </row>
    <row r="67">
      <c r="A67" s="4" t="inlineStr">
        <is>
          <t>Capital Improvements</t>
        </is>
      </c>
      <c r="B67" s="5" t="n">
        <v>68281</v>
      </c>
    </row>
    <row r="68">
      <c r="A68" s="4" t="inlineStr">
        <is>
          <t>Accumulated Depreciation</t>
        </is>
      </c>
      <c r="B68" s="5" t="n">
        <v>9383</v>
      </c>
    </row>
    <row r="69">
      <c r="A69" s="4" t="inlineStr">
        <is>
          <t>Encumbrances</t>
        </is>
      </c>
      <c r="B69" s="5" t="n">
        <v>875000</v>
      </c>
    </row>
    <row r="70">
      <c r="A70" s="4" t="inlineStr">
        <is>
          <t>Security Deposits</t>
        </is>
      </c>
      <c r="B70" s="5" t="n">
        <v>17085</v>
      </c>
    </row>
    <row r="71">
      <c r="A71" s="4" t="inlineStr">
        <is>
          <t>2115 Portland Avenue [Member]</t>
        </is>
      </c>
    </row>
    <row r="72">
      <c r="A72" s="4" t="inlineStr">
        <is>
          <t>Land</t>
        </is>
      </c>
      <c r="B72" s="5" t="n">
        <v>753840</v>
      </c>
    </row>
    <row r="73">
      <c r="A73" s="4" t="inlineStr">
        <is>
          <t>Building</t>
        </is>
      </c>
      <c r="B73" s="5" t="n">
        <v>188460</v>
      </c>
    </row>
    <row r="74">
      <c r="A74" s="4" t="inlineStr">
        <is>
          <t>Capital Improvements</t>
        </is>
      </c>
      <c r="B74" s="4" t="inlineStr">
        <is>
          <t xml:space="preserve"> </t>
        </is>
      </c>
    </row>
    <row r="75">
      <c r="A75" s="4" t="inlineStr">
        <is>
          <t>Accumulated Depreciation</t>
        </is>
      </c>
      <c r="B75" s="5" t="n">
        <v>5140</v>
      </c>
    </row>
    <row r="76">
      <c r="A76" s="4" t="inlineStr">
        <is>
          <t>Encumbrances</t>
        </is>
      </c>
      <c r="B76" s="5" t="n">
        <v>926774</v>
      </c>
    </row>
    <row r="77">
      <c r="A77" s="4" t="inlineStr">
        <is>
          <t>Security Deposits</t>
        </is>
      </c>
      <c r="B77" s="5" t="n">
        <v>17565</v>
      </c>
    </row>
    <row r="78">
      <c r="A78" s="4" t="inlineStr">
        <is>
          <t>717 West 42nd Place [Member]</t>
        </is>
      </c>
    </row>
    <row r="79">
      <c r="A79" s="4" t="inlineStr">
        <is>
          <t>Land</t>
        </is>
      </c>
      <c r="B79" s="5" t="n">
        <v>376800</v>
      </c>
    </row>
    <row r="80">
      <c r="A80" s="4" t="inlineStr">
        <is>
          <t>Building</t>
        </is>
      </c>
      <c r="B80" s="5" t="n">
        <v>94200</v>
      </c>
    </row>
    <row r="81">
      <c r="A81" s="4" t="inlineStr">
        <is>
          <t>Capital Improvements</t>
        </is>
      </c>
      <c r="B81" s="5" t="n">
        <v>55203</v>
      </c>
    </row>
    <row r="82">
      <c r="A82" s="4" t="inlineStr">
        <is>
          <t>Accumulated Depreciation</t>
        </is>
      </c>
      <c r="B82" s="5" t="n">
        <v>2569</v>
      </c>
    </row>
    <row r="83">
      <c r="A83" s="4" t="inlineStr">
        <is>
          <t>Encumbrances</t>
        </is>
      </c>
      <c r="B83" s="5" t="n">
        <v>472135</v>
      </c>
    </row>
    <row r="84">
      <c r="A84" s="4" t="inlineStr">
        <is>
          <t>Security Deposits</t>
        </is>
      </c>
      <c r="B84" s="5" t="n">
        <v>1350</v>
      </c>
    </row>
    <row r="85">
      <c r="A85" s="4" t="inlineStr">
        <is>
          <t>3906 Denker Street [Member]</t>
        </is>
      </c>
    </row>
    <row r="86">
      <c r="A86" s="4" t="inlineStr">
        <is>
          <t>Land</t>
        </is>
      </c>
      <c r="B86" s="5" t="n">
        <v>428000</v>
      </c>
    </row>
    <row r="87">
      <c r="A87" s="4" t="inlineStr">
        <is>
          <t>Building</t>
        </is>
      </c>
      <c r="B87" s="5" t="n">
        <v>107000</v>
      </c>
    </row>
    <row r="88">
      <c r="A88" s="4" t="inlineStr">
        <is>
          <t>Capital Improvements</t>
        </is>
      </c>
      <c r="B88" s="5" t="n">
        <v>5007</v>
      </c>
    </row>
    <row r="89">
      <c r="A89" s="4" t="inlineStr">
        <is>
          <t>Accumulated Depreciation</t>
        </is>
      </c>
      <c r="B89" s="5" t="n">
        <v>6205</v>
      </c>
    </row>
    <row r="90">
      <c r="A90" s="4" t="inlineStr">
        <is>
          <t>Encumbrances</t>
        </is>
      </c>
      <c r="B90" s="5" t="n">
        <v>595891</v>
      </c>
    </row>
    <row r="91">
      <c r="A91" s="4" t="inlineStr">
        <is>
          <t>Security Deposits</t>
        </is>
      </c>
      <c r="B91" s="5" t="n">
        <v>11400</v>
      </c>
    </row>
    <row r="92">
      <c r="A92" s="4" t="inlineStr">
        <is>
          <t>3408 S. Budlong Street [Member]</t>
        </is>
      </c>
    </row>
    <row r="93">
      <c r="A93" s="4" t="inlineStr">
        <is>
          <t>Land</t>
        </is>
      </c>
      <c r="B93" s="5" t="n">
        <v>499200</v>
      </c>
    </row>
    <row r="94">
      <c r="A94" s="4" t="inlineStr">
        <is>
          <t>Building</t>
        </is>
      </c>
      <c r="B94" s="5" t="n">
        <v>124800</v>
      </c>
    </row>
    <row r="95">
      <c r="A95" s="4" t="inlineStr">
        <is>
          <t>Capital Improvements</t>
        </is>
      </c>
      <c r="B95" s="5" t="n">
        <v>7418</v>
      </c>
    </row>
    <row r="96">
      <c r="A96" s="4" t="inlineStr">
        <is>
          <t>Accumulated Depreciation</t>
        </is>
      </c>
      <c r="B96" s="5" t="n">
        <v>3880</v>
      </c>
    </row>
    <row r="97">
      <c r="A97" s="4" t="inlineStr">
        <is>
          <t>Encumbrances</t>
        </is>
      </c>
      <c r="B97" s="5" t="n">
        <v>695000</v>
      </c>
    </row>
    <row r="98">
      <c r="A98" s="4" t="inlineStr">
        <is>
          <t>Security Deposits</t>
        </is>
      </c>
      <c r="B98" s="5" t="n">
        <v>16560</v>
      </c>
    </row>
    <row r="99">
      <c r="A99" s="4" t="inlineStr">
        <is>
          <t>3912 S. Hill Street [Member]</t>
        </is>
      </c>
    </row>
    <row r="100">
      <c r="A100" s="4" t="inlineStr">
        <is>
          <t>Land</t>
        </is>
      </c>
      <c r="B100" s="5" t="n">
        <v>483750</v>
      </c>
    </row>
    <row r="101">
      <c r="A101" s="4" t="inlineStr">
        <is>
          <t>Building</t>
        </is>
      </c>
      <c r="B101" s="5" t="n">
        <v>161250</v>
      </c>
    </row>
    <row r="102">
      <c r="A102" s="4" t="inlineStr">
        <is>
          <t>Capital Improvements</t>
        </is>
      </c>
      <c r="B102" s="5" t="n">
        <v>103696</v>
      </c>
    </row>
    <row r="103">
      <c r="A103" s="4" t="inlineStr">
        <is>
          <t>Accumulated Depreciation</t>
        </is>
      </c>
      <c r="B103" s="5" t="n">
        <v>24504</v>
      </c>
    </row>
    <row r="104">
      <c r="A104" s="4" t="inlineStr">
        <is>
          <t>Encumbrances</t>
        </is>
      </c>
      <c r="B104" s="5" t="n">
        <v>689572</v>
      </c>
    </row>
    <row r="105">
      <c r="A105" s="4" t="inlineStr">
        <is>
          <t>Security Deposits</t>
        </is>
      </c>
      <c r="B105" s="4" t="inlineStr">
        <is>
          <t xml:space="preserve"> </t>
        </is>
      </c>
    </row>
    <row r="106">
      <c r="A106" s="4" t="inlineStr">
        <is>
          <t>4009 Brighton Avenue [Member]</t>
        </is>
      </c>
    </row>
    <row r="107">
      <c r="A107" s="4" t="inlineStr">
        <is>
          <t>Land</t>
        </is>
      </c>
      <c r="B107" s="5" t="n">
        <v>442700</v>
      </c>
    </row>
    <row r="108">
      <c r="A108" s="4" t="inlineStr">
        <is>
          <t>Building</t>
        </is>
      </c>
      <c r="B108" s="5" t="n">
        <v>158300</v>
      </c>
    </row>
    <row r="109">
      <c r="A109" s="4" t="inlineStr">
        <is>
          <t>Capital Improvements</t>
        </is>
      </c>
      <c r="B109" s="5" t="n">
        <v>18070</v>
      </c>
    </row>
    <row r="110">
      <c r="A110" s="4" t="inlineStr">
        <is>
          <t>Accumulated Depreciation</t>
        </is>
      </c>
      <c r="B110" s="5" t="n">
        <v>5576</v>
      </c>
    </row>
    <row r="111">
      <c r="A111" s="4" t="inlineStr">
        <is>
          <t>Encumbrances</t>
        </is>
      </c>
      <c r="B111" s="5" t="n">
        <v>662324</v>
      </c>
    </row>
    <row r="112">
      <c r="A112" s="4" t="inlineStr">
        <is>
          <t>Security Deposits</t>
        </is>
      </c>
      <c r="B1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Indebtedness - Schedule of Mortgages Payable (Details) - USD ($)</t>
        </is>
      </c>
      <c r="B1" s="2" t="inlineStr">
        <is>
          <t>3 Months Ended</t>
        </is>
      </c>
    </row>
    <row r="2">
      <c r="B2" s="2" t="inlineStr">
        <is>
          <t>Mar. 31, 2021</t>
        </is>
      </c>
      <c r="C2" s="2" t="inlineStr">
        <is>
          <t>Dec. 31, 2020</t>
        </is>
      </c>
    </row>
    <row r="3">
      <c r="A3" s="4" t="inlineStr">
        <is>
          <t>Principal balance</t>
        </is>
      </c>
      <c r="B3" s="6" t="n">
        <v>9600857</v>
      </c>
      <c r="C3" s="6" t="n">
        <v>9006922</v>
      </c>
    </row>
    <row r="4">
      <c r="A4" s="4" t="inlineStr">
        <is>
          <t>3711 South Western Ave [Member]</t>
        </is>
      </c>
    </row>
    <row r="5">
      <c r="A5" s="4" t="inlineStr">
        <is>
          <t>Principal balance</t>
        </is>
      </c>
      <c r="B5" s="6" t="n">
        <v>559775</v>
      </c>
      <c r="C5" s="5" t="n">
        <v>562957</v>
      </c>
    </row>
    <row r="6">
      <c r="A6" s="4" t="inlineStr">
        <is>
          <t>Stated interest rate</t>
        </is>
      </c>
      <c r="B6" s="4" t="inlineStr">
        <is>
          <t>3.95%</t>
        </is>
      </c>
    </row>
    <row r="7">
      <c r="A7" s="4" t="inlineStr">
        <is>
          <t>Maturity date</t>
        </is>
      </c>
      <c r="B7" s="4" t="inlineStr">
        <is>
          <t>Aug. 1,
		2021</t>
        </is>
      </c>
    </row>
    <row r="8">
      <c r="A8" s="4" t="inlineStr">
        <is>
          <t>2909 South Catalina Street - First Note [Member]</t>
        </is>
      </c>
    </row>
    <row r="9">
      <c r="A9" s="4" t="inlineStr">
        <is>
          <t>Principal balance</t>
        </is>
      </c>
      <c r="B9" s="6" t="n">
        <v>459988</v>
      </c>
      <c r="C9" s="5" t="n">
        <v>463103</v>
      </c>
    </row>
    <row r="10">
      <c r="A10" s="4" t="inlineStr">
        <is>
          <t>Stated interest rate</t>
        </is>
      </c>
      <c r="B10" s="4" t="inlineStr">
        <is>
          <t>3.50%</t>
        </is>
      </c>
    </row>
    <row r="11">
      <c r="A11" s="4" t="inlineStr">
        <is>
          <t>Maturity date</t>
        </is>
      </c>
      <c r="B11" s="4" t="inlineStr">
        <is>
          <t>Jul. 25,
		2021</t>
        </is>
      </c>
    </row>
    <row r="12">
      <c r="A12" s="4" t="inlineStr">
        <is>
          <t>2909 South Catalina Street - Second Note [Member]</t>
        </is>
      </c>
    </row>
    <row r="13">
      <c r="A13" s="4" t="inlineStr">
        <is>
          <t>Principal balance</t>
        </is>
      </c>
      <c r="B13" s="6" t="n">
        <v>140512</v>
      </c>
      <c r="C13" s="5" t="n">
        <v>105812</v>
      </c>
    </row>
    <row r="14">
      <c r="A14" s="4" t="inlineStr">
        <is>
          <t>Stated interest rate</t>
        </is>
      </c>
      <c r="B14" s="4" t="inlineStr">
        <is>
          <t>3.50%</t>
        </is>
      </c>
    </row>
    <row r="15">
      <c r="A15" s="4" t="inlineStr">
        <is>
          <t>Maturity date</t>
        </is>
      </c>
      <c r="B15" s="4" t="inlineStr">
        <is>
          <t>Jul. 25,
		2021</t>
        </is>
      </c>
    </row>
    <row r="16">
      <c r="A16" s="4" t="inlineStr">
        <is>
          <t>3910 Walton Ave. - Frist Note [Member]</t>
        </is>
      </c>
    </row>
    <row r="17">
      <c r="A17" s="4" t="inlineStr">
        <is>
          <t>Principal balance</t>
        </is>
      </c>
      <c r="B17" s="6" t="n">
        <v>556488</v>
      </c>
      <c r="C17" s="5" t="n">
        <v>558693</v>
      </c>
    </row>
    <row r="18">
      <c r="A18" s="4" t="inlineStr">
        <is>
          <t>Stated interest rate</t>
        </is>
      </c>
      <c r="B18" s="4" t="inlineStr">
        <is>
          <t>5.00%</t>
        </is>
      </c>
    </row>
    <row r="19">
      <c r="A19" s="4" t="inlineStr">
        <is>
          <t>Maturity date</t>
        </is>
      </c>
      <c r="B19" s="4" t="inlineStr">
        <is>
          <t>Aug. 1,
		2049</t>
        </is>
      </c>
    </row>
    <row r="20">
      <c r="A20" s="4" t="inlineStr">
        <is>
          <t>3910 Wisconsin Street - First Note [Member]</t>
        </is>
      </c>
    </row>
    <row r="21">
      <c r="A21" s="4" t="inlineStr">
        <is>
          <t>Principal balance</t>
        </is>
      </c>
      <c r="B21" s="6" t="n">
        <v>241586</v>
      </c>
      <c r="C21" s="5" t="n">
        <v>242810</v>
      </c>
    </row>
    <row r="22">
      <c r="A22" s="4" t="inlineStr">
        <is>
          <t>Stated interest rate</t>
        </is>
      </c>
      <c r="B22" s="4" t="inlineStr">
        <is>
          <t>4.375%</t>
        </is>
      </c>
    </row>
    <row r="23">
      <c r="A23" s="4" t="inlineStr">
        <is>
          <t>Maturity date</t>
        </is>
      </c>
      <c r="B23" s="4" t="inlineStr">
        <is>
          <t>Oct. 1,
		2036</t>
        </is>
      </c>
    </row>
    <row r="24">
      <c r="A24" s="4" t="inlineStr">
        <is>
          <t>3910 Wisconsin Street - Second Note [Member]</t>
        </is>
      </c>
    </row>
    <row r="25">
      <c r="A25" s="4" t="inlineStr">
        <is>
          <t>Principal balance</t>
        </is>
      </c>
      <c r="B25" s="6" t="n">
        <v>150000</v>
      </c>
      <c r="C25" s="5" t="n">
        <v>150000</v>
      </c>
    </row>
    <row r="26">
      <c r="A26" s="4" t="inlineStr">
        <is>
          <t>Stated interest rate</t>
        </is>
      </c>
      <c r="B26" s="4" t="inlineStr">
        <is>
          <t>9.00%</t>
        </is>
      </c>
    </row>
    <row r="27">
      <c r="A27" s="4" t="inlineStr">
        <is>
          <t>Maturity date</t>
        </is>
      </c>
      <c r="B27" s="4" t="inlineStr">
        <is>
          <t>Sep. 27,
		2020</t>
        </is>
      </c>
    </row>
    <row r="28">
      <c r="A28" s="4" t="inlineStr">
        <is>
          <t>3910 Wisconsin Street - Third Note [Member]</t>
        </is>
      </c>
    </row>
    <row r="29">
      <c r="A29" s="4" t="inlineStr">
        <is>
          <t>Principal balance</t>
        </is>
      </c>
      <c r="B29" s="6" t="n">
        <v>90000</v>
      </c>
      <c r="C29" s="5" t="n">
        <v>90000</v>
      </c>
    </row>
    <row r="30">
      <c r="A30" s="4" t="inlineStr">
        <is>
          <t>Stated interest rate</t>
        </is>
      </c>
      <c r="B30" s="4" t="inlineStr">
        <is>
          <t>4.00%</t>
        </is>
      </c>
    </row>
    <row r="31">
      <c r="A31" s="4" t="inlineStr">
        <is>
          <t>Maturity date</t>
        </is>
      </c>
      <c r="B31" s="4" t="inlineStr">
        <is>
          <t>Apr. 30,
		2022</t>
        </is>
      </c>
    </row>
    <row r="32">
      <c r="A32" s="4" t="inlineStr">
        <is>
          <t>1157 West 29 Street - First Note [Member]</t>
        </is>
      </c>
    </row>
    <row r="33">
      <c r="A33" s="4" t="inlineStr">
        <is>
          <t>Principal balance</t>
        </is>
      </c>
      <c r="B33" s="6" t="n">
        <v>443500</v>
      </c>
      <c r="C33" s="5" t="n">
        <v>443500</v>
      </c>
    </row>
    <row r="34">
      <c r="A34" s="4" t="inlineStr">
        <is>
          <t>Stated interest rate</t>
        </is>
      </c>
      <c r="B34" s="4" t="inlineStr">
        <is>
          <t>6.85%</t>
        </is>
      </c>
    </row>
    <row r="35">
      <c r="A35" s="4" t="inlineStr">
        <is>
          <t>Maturity date</t>
        </is>
      </c>
      <c r="B35" s="4" t="inlineStr">
        <is>
          <t>Nov. 1,
		2025</t>
        </is>
      </c>
    </row>
    <row r="36">
      <c r="A36" s="4" t="inlineStr">
        <is>
          <t>1157 West 29 Street - Second Note [Member]</t>
        </is>
      </c>
    </row>
    <row r="37">
      <c r="A37" s="4" t="inlineStr">
        <is>
          <t>Principal balance</t>
        </is>
      </c>
      <c r="B37" s="6" t="n">
        <v>200000</v>
      </c>
      <c r="C37" s="5" t="n">
        <v>200000</v>
      </c>
    </row>
    <row r="38">
      <c r="A38" s="4" t="inlineStr">
        <is>
          <t>Stated interest rate</t>
        </is>
      </c>
      <c r="B38" s="4" t="inlineStr">
        <is>
          <t>6.85%</t>
        </is>
      </c>
    </row>
    <row r="39">
      <c r="A39" s="4" t="inlineStr">
        <is>
          <t>Maturity date</t>
        </is>
      </c>
      <c r="B39" s="4" t="inlineStr">
        <is>
          <t>Apr. 30,
		2022</t>
        </is>
      </c>
    </row>
    <row r="40">
      <c r="A40" s="4" t="inlineStr">
        <is>
          <t>1157 West 29 Street - General Loan [Member]</t>
        </is>
      </c>
    </row>
    <row r="41">
      <c r="A41" s="4" t="inlineStr">
        <is>
          <t>Principal balance</t>
        </is>
      </c>
      <c r="B41" s="6" t="n">
        <v>30000</v>
      </c>
      <c r="C41" s="4" t="inlineStr">
        <is>
          <t xml:space="preserve"> </t>
        </is>
      </c>
    </row>
    <row r="42">
      <c r="A42" s="4" t="inlineStr">
        <is>
          <t>Stated interest rate</t>
        </is>
      </c>
      <c r="B42" s="4" t="inlineStr">
        <is>
          <t>0.00%</t>
        </is>
      </c>
    </row>
    <row r="43">
      <c r="A43" s="4" t="inlineStr">
        <is>
          <t>1267 West 38 Street - First Note [Member]</t>
        </is>
      </c>
    </row>
    <row r="44">
      <c r="A44" s="4" t="inlineStr">
        <is>
          <t>Principal balance</t>
        </is>
      </c>
      <c r="B44" s="6" t="n">
        <v>415000</v>
      </c>
      <c r="C44" s="5" t="n">
        <v>415000</v>
      </c>
    </row>
    <row r="45">
      <c r="A45" s="4" t="inlineStr">
        <is>
          <t>Stated interest rate</t>
        </is>
      </c>
      <c r="B45" s="4" t="inlineStr">
        <is>
          <t>5.50%</t>
        </is>
      </c>
    </row>
    <row r="46">
      <c r="A46" s="4" t="inlineStr">
        <is>
          <t>Maturity date</t>
        </is>
      </c>
      <c r="B46" s="4" t="inlineStr">
        <is>
          <t>Mar. 19,
		2023</t>
        </is>
      </c>
    </row>
    <row r="47">
      <c r="A47" s="4" t="inlineStr">
        <is>
          <t>1267 West 38 Street - Second Note [Member]</t>
        </is>
      </c>
    </row>
    <row r="48">
      <c r="A48" s="4" t="inlineStr">
        <is>
          <t>Principal balance</t>
        </is>
      </c>
      <c r="B48" s="6" t="n">
        <v>180000</v>
      </c>
      <c r="C48" s="5" t="n">
        <v>180000</v>
      </c>
    </row>
    <row r="49">
      <c r="A49" s="4" t="inlineStr">
        <is>
          <t>Stated interest rate</t>
        </is>
      </c>
      <c r="B49" s="4" t="inlineStr">
        <is>
          <t>6.00%</t>
        </is>
      </c>
    </row>
    <row r="50">
      <c r="A50" s="4" t="inlineStr">
        <is>
          <t>Maturity date</t>
        </is>
      </c>
      <c r="B50" s="4" t="inlineStr">
        <is>
          <t>Mar. 19,
		2023</t>
        </is>
      </c>
    </row>
    <row r="51">
      <c r="A51" s="4" t="inlineStr">
        <is>
          <t>4016 Dalton Avenue - First Note [Member]</t>
        </is>
      </c>
    </row>
    <row r="52">
      <c r="A52" s="4" t="inlineStr">
        <is>
          <t>Principal balance</t>
        </is>
      </c>
      <c r="B52" s="6" t="n">
        <v>415182</v>
      </c>
      <c r="C52" s="5" t="n">
        <v>416249</v>
      </c>
    </row>
    <row r="53">
      <c r="A53" s="4" t="inlineStr">
        <is>
          <t>Stated interest rate</t>
        </is>
      </c>
      <c r="B53" s="4" t="inlineStr">
        <is>
          <t>7.20%</t>
        </is>
      </c>
    </row>
    <row r="54">
      <c r="A54" s="4" t="inlineStr">
        <is>
          <t>Maturity date</t>
        </is>
      </c>
      <c r="B54" s="4" t="inlineStr">
        <is>
          <t>Jan. 1,
		2050</t>
        </is>
      </c>
    </row>
    <row r="55">
      <c r="A55" s="4" t="inlineStr">
        <is>
          <t>4016 Dalton Avenue - Second Note [Member]</t>
        </is>
      </c>
    </row>
    <row r="56">
      <c r="A56" s="4" t="inlineStr">
        <is>
          <t>Principal balance</t>
        </is>
      </c>
      <c r="B56" s="6" t="n">
        <v>155000</v>
      </c>
      <c r="C56" s="5" t="n">
        <v>155000</v>
      </c>
    </row>
    <row r="57">
      <c r="A57" s="4" t="inlineStr">
        <is>
          <t>Stated interest rate</t>
        </is>
      </c>
      <c r="B57" s="4" t="inlineStr">
        <is>
          <t>0.00%</t>
        </is>
      </c>
    </row>
    <row r="58">
      <c r="A58" s="4" t="inlineStr">
        <is>
          <t>1618 West 38 Street - First Note[Member]</t>
        </is>
      </c>
    </row>
    <row r="59">
      <c r="A59" s="4" t="inlineStr">
        <is>
          <t>Principal balance</t>
        </is>
      </c>
      <c r="B59" s="6" t="n">
        <v>497130</v>
      </c>
      <c r="C59" s="5" t="n">
        <v>498644</v>
      </c>
    </row>
    <row r="60">
      <c r="A60" s="4" t="inlineStr">
        <is>
          <t>Stated interest rate</t>
        </is>
      </c>
      <c r="B60" s="4" t="inlineStr">
        <is>
          <t>6.30%</t>
        </is>
      </c>
    </row>
    <row r="61">
      <c r="A61" s="4" t="inlineStr">
        <is>
          <t>Maturity date</t>
        </is>
      </c>
      <c r="B61" s="4" t="inlineStr">
        <is>
          <t>Jan. 1,
		2020</t>
        </is>
      </c>
    </row>
    <row r="62">
      <c r="A62" s="4" t="inlineStr">
        <is>
          <t>1618 West 38 Street - Second Note[Member]</t>
        </is>
      </c>
    </row>
    <row r="63">
      <c r="A63" s="4" t="inlineStr">
        <is>
          <t>Principal balance</t>
        </is>
      </c>
      <c r="B63" s="6" t="n">
        <v>150000</v>
      </c>
      <c r="C63" s="5" t="n">
        <v>150000</v>
      </c>
    </row>
    <row r="64">
      <c r="A64" s="4" t="inlineStr">
        <is>
          <t>Stated interest rate</t>
        </is>
      </c>
      <c r="B64" s="4" t="inlineStr">
        <is>
          <t>0.00%</t>
        </is>
      </c>
    </row>
    <row r="65">
      <c r="A65" s="4" t="inlineStr">
        <is>
          <t>1981 Estrella Ave - First Note [Member]</t>
        </is>
      </c>
    </row>
    <row r="66">
      <c r="A66" s="4" t="inlineStr">
        <is>
          <t>Principal balance</t>
        </is>
      </c>
      <c r="B66" s="6" t="n">
        <v>610000</v>
      </c>
      <c r="C66" s="5" t="n">
        <v>610000</v>
      </c>
    </row>
    <row r="67">
      <c r="A67" s="4" t="inlineStr">
        <is>
          <t>Stated interest rate</t>
        </is>
      </c>
      <c r="B67" s="4" t="inlineStr">
        <is>
          <t>5.00%</t>
        </is>
      </c>
    </row>
    <row r="68">
      <c r="A68" s="4" t="inlineStr">
        <is>
          <t>Maturity date</t>
        </is>
      </c>
      <c r="B68" s="4" t="inlineStr">
        <is>
          <t>Nov. 30,
		2023</t>
        </is>
      </c>
    </row>
    <row r="69">
      <c r="A69" s="4" t="inlineStr">
        <is>
          <t>1981 Estrella Ave - Second Note [Member]</t>
        </is>
      </c>
    </row>
    <row r="70">
      <c r="A70" s="4" t="inlineStr">
        <is>
          <t>Principal balance</t>
        </is>
      </c>
      <c r="B70" s="6" t="n">
        <v>265000</v>
      </c>
      <c r="C70" s="5" t="n">
        <v>265000</v>
      </c>
    </row>
    <row r="71">
      <c r="A71" s="4" t="inlineStr">
        <is>
          <t>Stated interest rate</t>
        </is>
      </c>
      <c r="B71" s="4" t="inlineStr">
        <is>
          <t>5.00%</t>
        </is>
      </c>
    </row>
    <row r="72">
      <c r="A72" s="4" t="inlineStr">
        <is>
          <t>Maturity date</t>
        </is>
      </c>
      <c r="B72" s="4" t="inlineStr">
        <is>
          <t>Nov. 30,
		2023</t>
        </is>
      </c>
    </row>
    <row r="73">
      <c r="A73" s="4" t="inlineStr">
        <is>
          <t>717 West 42 Place - First Note [Member]</t>
        </is>
      </c>
    </row>
    <row r="74">
      <c r="A74" s="4" t="inlineStr">
        <is>
          <t>Principal balance</t>
        </is>
      </c>
      <c r="B74" s="6" t="n">
        <v>337167</v>
      </c>
      <c r="C74" s="5" t="n">
        <v>337167</v>
      </c>
    </row>
    <row r="75">
      <c r="A75" s="4" t="inlineStr">
        <is>
          <t>Stated interest rate</t>
        </is>
      </c>
      <c r="B75" s="4" t="inlineStr">
        <is>
          <t>6.85%</t>
        </is>
      </c>
    </row>
    <row r="76">
      <c r="A76" s="4" t="inlineStr">
        <is>
          <t>Maturity date</t>
        </is>
      </c>
      <c r="B76" s="4" t="inlineStr">
        <is>
          <t>Oct. 31,
		2025</t>
        </is>
      </c>
    </row>
    <row r="77">
      <c r="A77" s="4" t="inlineStr">
        <is>
          <t>717 West 42 Place - Second Note [Member]</t>
        </is>
      </c>
    </row>
    <row r="78">
      <c r="A78" s="4" t="inlineStr">
        <is>
          <t>Principal balance</t>
        </is>
      </c>
      <c r="B78" s="6" t="n">
        <v>134968</v>
      </c>
      <c r="C78" s="5" t="n">
        <v>134968</v>
      </c>
    </row>
    <row r="79">
      <c r="A79" s="4" t="inlineStr">
        <is>
          <t>Stated interest rate</t>
        </is>
      </c>
      <c r="B79" s="4" t="inlineStr">
        <is>
          <t>6.85%</t>
        </is>
      </c>
    </row>
    <row r="80">
      <c r="A80" s="4" t="inlineStr">
        <is>
          <t>Maturity date</t>
        </is>
      </c>
      <c r="B80" s="4" t="inlineStr">
        <is>
          <t>Apr. 30,
		2022</t>
        </is>
      </c>
    </row>
    <row r="81">
      <c r="A81" s="4" t="inlineStr">
        <is>
          <t>2115 Portland Street - First Note [Member]</t>
        </is>
      </c>
    </row>
    <row r="82">
      <c r="A82" s="4" t="inlineStr">
        <is>
          <t>Principal balance</t>
        </is>
      </c>
      <c r="B82" s="6" t="n">
        <v>606998</v>
      </c>
      <c r="C82" s="5" t="n">
        <v>609046</v>
      </c>
    </row>
    <row r="83">
      <c r="A83" s="4" t="inlineStr">
        <is>
          <t>Stated interest rate</t>
        </is>
      </c>
      <c r="B83" s="4" t="inlineStr">
        <is>
          <t>6.00%</t>
        </is>
      </c>
    </row>
    <row r="84">
      <c r="A84" s="4" t="inlineStr">
        <is>
          <t>Maturity date</t>
        </is>
      </c>
      <c r="B84" s="4" t="inlineStr">
        <is>
          <t>Jun. 1,
		2049</t>
        </is>
      </c>
    </row>
    <row r="85">
      <c r="A85" s="4" t="inlineStr">
        <is>
          <t>2115 Portland Street - Second Note [Member]</t>
        </is>
      </c>
    </row>
    <row r="86">
      <c r="A86" s="4" t="inlineStr">
        <is>
          <t>Principal balance</t>
        </is>
      </c>
      <c r="B86" s="6" t="n">
        <v>319776</v>
      </c>
      <c r="C86" s="5" t="n">
        <v>319776</v>
      </c>
    </row>
    <row r="87">
      <c r="A87" s="4" t="inlineStr">
        <is>
          <t>Stated interest rate</t>
        </is>
      </c>
      <c r="B87" s="4" t="inlineStr">
        <is>
          <t>5.00%</t>
        </is>
      </c>
    </row>
    <row r="88">
      <c r="A88" s="4" t="inlineStr">
        <is>
          <t>Maturity date</t>
        </is>
      </c>
      <c r="B88" s="4" t="inlineStr">
        <is>
          <t>Apr. 30,
		2024</t>
        </is>
      </c>
    </row>
    <row r="89">
      <c r="A89" s="4" t="inlineStr">
        <is>
          <t>3906 Denker - First Note [Member]</t>
        </is>
      </c>
    </row>
    <row r="90">
      <c r="A90" s="4" t="inlineStr">
        <is>
          <t>Principal balance</t>
        </is>
      </c>
      <c r="B90" s="6" t="n">
        <v>410891</v>
      </c>
      <c r="C90" s="5" t="n">
        <v>412197</v>
      </c>
    </row>
    <row r="91">
      <c r="A91" s="4" t="inlineStr">
        <is>
          <t>Stated interest rate</t>
        </is>
      </c>
      <c r="B91" s="4" t="inlineStr">
        <is>
          <t>6.00%</t>
        </is>
      </c>
    </row>
    <row r="92">
      <c r="A92" s="4" t="inlineStr">
        <is>
          <t>Maturity date</t>
        </is>
      </c>
      <c r="B92" s="4" t="inlineStr">
        <is>
          <t>Mar. 1,
		2025</t>
        </is>
      </c>
    </row>
    <row r="93">
      <c r="A93" s="4" t="inlineStr">
        <is>
          <t>3906 Denker - Second Note [Member]</t>
        </is>
      </c>
    </row>
    <row r="94">
      <c r="A94" s="4" t="inlineStr">
        <is>
          <t>Principal balance</t>
        </is>
      </c>
      <c r="B94" s="6" t="n">
        <v>185000</v>
      </c>
      <c r="C94" s="5" t="n">
        <v>185000</v>
      </c>
    </row>
    <row r="95">
      <c r="A95" s="4" t="inlineStr">
        <is>
          <t>Stated interest rate</t>
        </is>
      </c>
      <c r="B95" s="4" t="inlineStr">
        <is>
          <t>6.85%</t>
        </is>
      </c>
    </row>
    <row r="96">
      <c r="A96" s="4" t="inlineStr">
        <is>
          <t>Maturity date</t>
        </is>
      </c>
      <c r="B96" s="4" t="inlineStr">
        <is>
          <t>Feb. 14,
		2025</t>
        </is>
      </c>
    </row>
    <row r="97">
      <c r="A97" s="4" t="inlineStr">
        <is>
          <t>3408 Budlong Avenue - First Note [Member]</t>
        </is>
      </c>
    </row>
    <row r="98">
      <c r="A98" s="4" t="inlineStr">
        <is>
          <t>Principal balance</t>
        </is>
      </c>
      <c r="B98" s="6" t="n">
        <v>470000</v>
      </c>
      <c r="C98" s="5" t="n">
        <v>470000</v>
      </c>
    </row>
    <row r="99">
      <c r="A99" s="4" t="inlineStr">
        <is>
          <t>Stated interest rate</t>
        </is>
      </c>
      <c r="B99" s="4" t="inlineStr">
        <is>
          <t>5.00%</t>
        </is>
      </c>
    </row>
    <row r="100">
      <c r="A100" s="4" t="inlineStr">
        <is>
          <t>Maturity date</t>
        </is>
      </c>
      <c r="B100" s="4" t="inlineStr">
        <is>
          <t>Jul. 24,
		2021</t>
        </is>
      </c>
    </row>
    <row r="101">
      <c r="A101" s="4" t="inlineStr">
        <is>
          <t>3408 Budlong Avenue - Second Note [Member]</t>
        </is>
      </c>
    </row>
    <row r="102">
      <c r="A102" s="4" t="inlineStr">
        <is>
          <t>Principal balance</t>
        </is>
      </c>
      <c r="B102" s="6" t="n">
        <v>225000</v>
      </c>
      <c r="C102" s="5" t="n">
        <v>225000</v>
      </c>
    </row>
    <row r="103">
      <c r="A103" s="4" t="inlineStr">
        <is>
          <t>Stated interest rate</t>
        </is>
      </c>
      <c r="B103" s="4" t="inlineStr">
        <is>
          <t>5.00%</t>
        </is>
      </c>
    </row>
    <row r="104">
      <c r="A104" s="4" t="inlineStr">
        <is>
          <t>Maturity date</t>
        </is>
      </c>
      <c r="B104" s="4" t="inlineStr">
        <is>
          <t>Jul. 22,
		2025</t>
        </is>
      </c>
    </row>
    <row r="105">
      <c r="A105" s="4" t="inlineStr">
        <is>
          <t>3912 S. Hill Street - First Note [Member]</t>
        </is>
      </c>
    </row>
    <row r="106">
      <c r="A106" s="4" t="inlineStr">
        <is>
          <t>Principal balance</t>
        </is>
      </c>
      <c r="B106" s="6" t="n">
        <v>514572</v>
      </c>
      <c r="C106" s="5" t="n">
        <v>516000</v>
      </c>
    </row>
    <row r="107">
      <c r="A107" s="4" t="inlineStr">
        <is>
          <t>Stated interest rate</t>
        </is>
      </c>
      <c r="B107" s="4" t="inlineStr">
        <is>
          <t>6.425%</t>
        </is>
      </c>
    </row>
    <row r="108">
      <c r="A108" s="4" t="inlineStr">
        <is>
          <t>Maturity date</t>
        </is>
      </c>
      <c r="B108" s="4" t="inlineStr">
        <is>
          <t>Dec. 1,
		2050</t>
        </is>
      </c>
    </row>
    <row r="109">
      <c r="A109" s="4" t="inlineStr">
        <is>
          <t>3912 S. Hill Street - Second Note [Member]</t>
        </is>
      </c>
    </row>
    <row r="110">
      <c r="A110" s="4" t="inlineStr">
        <is>
          <t>Principal balance</t>
        </is>
      </c>
      <c r="B110" s="6" t="n">
        <v>140000</v>
      </c>
      <c r="C110" s="5" t="n">
        <v>140000</v>
      </c>
    </row>
    <row r="111">
      <c r="A111" s="4" t="inlineStr">
        <is>
          <t>Stated interest rate</t>
        </is>
      </c>
      <c r="B111" s="4" t="inlineStr">
        <is>
          <t>6.425%</t>
        </is>
      </c>
    </row>
    <row r="112">
      <c r="A112" s="4" t="inlineStr">
        <is>
          <t>Maturity date</t>
        </is>
      </c>
      <c r="B112" s="4" t="inlineStr">
        <is>
          <t>Nov. 1,
		2026</t>
        </is>
      </c>
    </row>
    <row r="113">
      <c r="A113" s="4" t="inlineStr">
        <is>
          <t>3912 S. Hill Street - General Loan [Member]</t>
        </is>
      </c>
    </row>
    <row r="114">
      <c r="A114" s="4" t="inlineStr">
        <is>
          <t>Principal balance</t>
        </is>
      </c>
      <c r="B114" s="6" t="n">
        <v>35000</v>
      </c>
      <c r="C114" s="4" t="inlineStr">
        <is>
          <t xml:space="preserve"> </t>
        </is>
      </c>
    </row>
    <row r="115">
      <c r="A115" s="4" t="inlineStr">
        <is>
          <t>Stated interest rate</t>
        </is>
      </c>
      <c r="B115" s="4" t="inlineStr">
        <is>
          <t>0.00%</t>
        </is>
      </c>
    </row>
    <row r="116">
      <c r="A116" s="4" t="inlineStr">
        <is>
          <t>4007 Brighton Avenue - First Note [Member]</t>
        </is>
      </c>
    </row>
    <row r="117">
      <c r="A117" s="4" t="inlineStr">
        <is>
          <t>Principal balance</t>
        </is>
      </c>
      <c r="B117" s="6" t="n">
        <v>537324</v>
      </c>
      <c r="C117" s="4" t="inlineStr">
        <is>
          <t xml:space="preserve"> </t>
        </is>
      </c>
    </row>
    <row r="118">
      <c r="A118" s="4" t="inlineStr">
        <is>
          <t>Stated interest rate</t>
        </is>
      </c>
      <c r="B118" s="4" t="inlineStr">
        <is>
          <t>8.50%</t>
        </is>
      </c>
    </row>
    <row r="119">
      <c r="A119" s="4" t="inlineStr">
        <is>
          <t>Maturity date</t>
        </is>
      </c>
      <c r="B119" s="4" t="inlineStr">
        <is>
          <t>Jan. 25,
		2022</t>
        </is>
      </c>
    </row>
    <row r="120">
      <c r="A120" s="4" t="inlineStr">
        <is>
          <t>4007 Brighton Avenue - Second Note [Member]</t>
        </is>
      </c>
    </row>
    <row r="121">
      <c r="A121" s="4" t="inlineStr">
        <is>
          <t>Principal balance</t>
        </is>
      </c>
      <c r="B121" s="6" t="n">
        <v>125000</v>
      </c>
      <c r="C121" s="6" t="n">
        <v>147000</v>
      </c>
    </row>
    <row r="122">
      <c r="A122" s="4" t="inlineStr">
        <is>
          <t>Stated interest rate</t>
        </is>
      </c>
      <c r="B122" s="4" t="inlineStr">
        <is>
          <t>6.00%</t>
        </is>
      </c>
    </row>
    <row r="123">
      <c r="A123" s="4" t="inlineStr">
        <is>
          <t>Maturity date</t>
        </is>
      </c>
      <c r="B123" s="4" t="inlineStr">
        <is>
          <t>Dec. 17,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Promissory Notes Payable (Details Narrative) - Esteban Coaloa [Member]</t>
        </is>
      </c>
      <c r="B1" s="2" t="inlineStr">
        <is>
          <t>3 Months Ended</t>
        </is>
      </c>
    </row>
    <row r="2">
      <c r="B2" s="2" t="inlineStr">
        <is>
          <t>Mar. 31, 2021USD ($)</t>
        </is>
      </c>
    </row>
    <row r="3">
      <c r="A3" s="4" t="inlineStr">
        <is>
          <t>Two Promissory Notes Payable [Member]</t>
        </is>
      </c>
    </row>
    <row r="4">
      <c r="A4" s="4" t="inlineStr">
        <is>
          <t>Debt principal balance</t>
        </is>
      </c>
      <c r="B4" s="6" t="n">
        <v>182056</v>
      </c>
    </row>
    <row r="5">
      <c r="A5" s="4" t="inlineStr">
        <is>
          <t>Promissory Notes Payable One [Member] | Akebia Investments, LLC [Member]</t>
        </is>
      </c>
    </row>
    <row r="6">
      <c r="A6" s="4" t="inlineStr">
        <is>
          <t>Debt principal balance</t>
        </is>
      </c>
      <c r="B6" s="6" t="n">
        <v>92463</v>
      </c>
    </row>
    <row r="7">
      <c r="A7" s="4" t="inlineStr">
        <is>
          <t>Debt interest rate</t>
        </is>
      </c>
      <c r="B7" s="4" t="inlineStr">
        <is>
          <t>3.95%</t>
        </is>
      </c>
    </row>
    <row r="8">
      <c r="A8" s="4" t="inlineStr">
        <is>
          <t>Debt maturity date</t>
        </is>
      </c>
      <c r="B8" s="4" t="inlineStr">
        <is>
          <t>Aug. 1,
		2021</t>
        </is>
      </c>
    </row>
    <row r="9">
      <c r="A9" s="4" t="inlineStr">
        <is>
          <t>Promissory Notes Payable Two [Member] | Zinnia Investments, LLC [Member]</t>
        </is>
      </c>
    </row>
    <row r="10">
      <c r="A10" s="4" t="inlineStr">
        <is>
          <t>Debt principal balance</t>
        </is>
      </c>
      <c r="B10" s="6" t="n">
        <v>89593</v>
      </c>
    </row>
    <row r="11">
      <c r="A11" s="4" t="inlineStr">
        <is>
          <t>Debt interest rate</t>
        </is>
      </c>
      <c r="B11" s="4" t="inlineStr">
        <is>
          <t>3.50%</t>
        </is>
      </c>
    </row>
    <row r="12">
      <c r="A12" s="4" t="inlineStr">
        <is>
          <t>Debt maturity date</t>
        </is>
      </c>
      <c r="B12" s="4" t="inlineStr">
        <is>
          <t>Jul. 25,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missory Notes Payable - Schedule of Debt (Details) - USD ($)</t>
        </is>
      </c>
      <c r="B1" s="2" t="inlineStr">
        <is>
          <t>Mar. 31, 2021</t>
        </is>
      </c>
      <c r="C1" s="2" t="inlineStr">
        <is>
          <t>Dec. 31, 2020</t>
        </is>
      </c>
    </row>
    <row r="2">
      <c r="A2" s="4" t="inlineStr">
        <is>
          <t>Promissory Notes Payable [Member]</t>
        </is>
      </c>
    </row>
    <row r="3">
      <c r="A3" s="4" t="inlineStr">
        <is>
          <t>Promissory Notes</t>
        </is>
      </c>
      <c r="B3" s="6" t="n">
        <v>182056</v>
      </c>
      <c r="C3" s="6" t="n">
        <v>1820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3" t="inlineStr">
        <is>
          <t>Statement of Financial Position [Abstract]</t>
        </is>
      </c>
    </row>
    <row r="3">
      <c r="A3" s="4" t="inlineStr">
        <is>
          <t>Common stock, shares issued</t>
        </is>
      </c>
      <c r="B3" s="5" t="n">
        <v>26237125</v>
      </c>
      <c r="C3" s="5" t="n">
        <v>26237125</v>
      </c>
    </row>
    <row r="4">
      <c r="A4" s="4" t="inlineStr">
        <is>
          <t>Common stock, shares outstanding</t>
        </is>
      </c>
      <c r="B4" s="5" t="n">
        <v>26237125</v>
      </c>
      <c r="C4"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Dec. 31, 2020</t>
        </is>
      </c>
    </row>
    <row r="3">
      <c r="A3" s="3" t="inlineStr">
        <is>
          <t>Related Party Transactions [Abstract]</t>
        </is>
      </c>
    </row>
    <row r="4">
      <c r="A4" s="4" t="inlineStr">
        <is>
          <t>Advance from majority shareholder</t>
        </is>
      </c>
      <c r="B4" s="6" t="n">
        <v>474271</v>
      </c>
      <c r="C4" s="6" t="n">
        <v>492500</v>
      </c>
    </row>
    <row r="5">
      <c r="A5" s="4" t="inlineStr">
        <is>
          <t>Imputed interest charge</t>
        </is>
      </c>
      <c r="B5" s="6" t="n">
        <v>818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eries 1 Convertible Preferred Shares (Details Narrative) - Series 1 Convertible Preferred Shares [Member] - $ / shares</t>
        </is>
      </c>
      <c r="B1" s="2" t="inlineStr">
        <is>
          <t>Sep. 30, 2019</t>
        </is>
      </c>
      <c r="C1" s="2" t="inlineStr">
        <is>
          <t>Mar. 31, 2021</t>
        </is>
      </c>
      <c r="D1" s="2" t="inlineStr">
        <is>
          <t>Sep. 30, 2016</t>
        </is>
      </c>
    </row>
    <row r="2">
      <c r="A2" s="4" t="inlineStr">
        <is>
          <t>Preferred shares authorized</t>
        </is>
      </c>
      <c r="D2" s="5" t="n">
        <v>2000000</v>
      </c>
    </row>
    <row r="3">
      <c r="A3" s="4" t="inlineStr">
        <is>
          <t>Preferred shares designated</t>
        </is>
      </c>
      <c r="D3" s="5" t="n">
        <v>2000000</v>
      </c>
    </row>
    <row r="4">
      <c r="A4" s="4" t="inlineStr">
        <is>
          <t>Preferred stock voting rights</t>
        </is>
      </c>
      <c r="B4" s="4" t="inlineStr">
        <is>
          <t>5% Voting</t>
        </is>
      </c>
    </row>
    <row r="5">
      <c r="A5" s="4" t="inlineStr">
        <is>
          <t>Preferred stock maturity date</t>
        </is>
      </c>
      <c r="B5" s="4" t="inlineStr">
        <is>
          <t>Sep. 30,
		2029</t>
        </is>
      </c>
    </row>
    <row r="6">
      <c r="A6" s="4" t="inlineStr">
        <is>
          <t>Preferred stock conversion, description</t>
        </is>
      </c>
      <c r="C6"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row>
    <row r="7">
      <c r="A7" s="4" t="inlineStr">
        <is>
          <t>Preferred stock conversion discount percentage</t>
        </is>
      </c>
      <c r="C7" s="4" t="inlineStr">
        <is>
          <t>10.00%</t>
        </is>
      </c>
    </row>
    <row r="8">
      <c r="A8" s="4" t="inlineStr">
        <is>
          <t>Preferred stock, dividend rate percentage</t>
        </is>
      </c>
      <c r="C8" s="4" t="inlineStr">
        <is>
          <t>5.00%</t>
        </is>
      </c>
    </row>
    <row r="9">
      <c r="A9" s="4" t="inlineStr">
        <is>
          <t>Preferred stok liquidation price</t>
        </is>
      </c>
      <c r="C9"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ies 1 Convertible Preferred Shares - Schedule of Issuance of Convertible Preferred Shares Settlement Obligation (Details) - Series 1 Convertible Preferred Shares [Member] - USD ($)</t>
        </is>
      </c>
      <c r="B1" s="2" t="inlineStr">
        <is>
          <t>3 Months Ended</t>
        </is>
      </c>
      <c r="C1" s="2" t="inlineStr">
        <is>
          <t>12 Months Ended</t>
        </is>
      </c>
    </row>
    <row r="2">
      <c r="B2" s="2" t="inlineStr">
        <is>
          <t>Mar. 31, 2021</t>
        </is>
      </c>
      <c r="C2" s="2" t="inlineStr">
        <is>
          <t>Dec. 31, 2020</t>
        </is>
      </c>
    </row>
    <row r="3">
      <c r="A3" s="4" t="inlineStr">
        <is>
          <t>Balance, of Shares, beginning of the year</t>
        </is>
      </c>
      <c r="B3" s="5" t="n">
        <v>500400</v>
      </c>
      <c r="C3" s="5" t="n">
        <v>500400</v>
      </c>
    </row>
    <row r="4">
      <c r="A4" s="4" t="inlineStr">
        <is>
          <t>Balance, Amount, beginning of the year</t>
        </is>
      </c>
      <c r="B4" s="6" t="n">
        <v>500400</v>
      </c>
      <c r="C4" s="6" t="n">
        <v>500400</v>
      </c>
    </row>
    <row r="5">
      <c r="A5" s="4" t="inlineStr">
        <is>
          <t>Dividends accrued</t>
        </is>
      </c>
      <c r="B5" s="6" t="n">
        <v>6221</v>
      </c>
      <c r="C5" s="6" t="n">
        <v>18697</v>
      </c>
    </row>
    <row r="6">
      <c r="A6" s="4" t="inlineStr">
        <is>
          <t>Balance, of Shares, end of the year</t>
        </is>
      </c>
      <c r="B6" s="5" t="n">
        <v>92085</v>
      </c>
      <c r="C6" s="5" t="n">
        <v>500400</v>
      </c>
    </row>
    <row r="7">
      <c r="A7" s="4" t="inlineStr">
        <is>
          <t>Balance, Amount, end of the year</t>
        </is>
      </c>
      <c r="B7" s="6" t="n">
        <v>592485</v>
      </c>
      <c r="C7" s="6" t="n">
        <v>500400</v>
      </c>
    </row>
    <row r="8">
      <c r="A8" s="4" t="inlineStr">
        <is>
          <t>Settlement Obligation [Member]</t>
        </is>
      </c>
    </row>
    <row r="9">
      <c r="A9" s="4" t="inlineStr">
        <is>
          <t>Balance, Amount, beginning of the year</t>
        </is>
      </c>
      <c r="B9" s="5" t="n">
        <v>586264</v>
      </c>
      <c r="C9" s="5" t="n">
        <v>567567</v>
      </c>
    </row>
    <row r="10">
      <c r="A10" s="4" t="inlineStr">
        <is>
          <t>Dividends accrued</t>
        </is>
      </c>
      <c r="C10" s="5" t="n">
        <v>6221</v>
      </c>
    </row>
    <row r="11">
      <c r="A11" s="4" t="inlineStr">
        <is>
          <t>Balance, Amount, end of the year</t>
        </is>
      </c>
      <c r="C11" s="5" t="n">
        <v>586264</v>
      </c>
    </row>
    <row r="12">
      <c r="A12" s="4" t="inlineStr">
        <is>
          <t>Dividend in Arrears [Member]</t>
        </is>
      </c>
    </row>
    <row r="13">
      <c r="A13" s="4" t="inlineStr">
        <is>
          <t>Balance, Amount, beginning of the year</t>
        </is>
      </c>
      <c r="B13" s="6" t="n">
        <v>85864</v>
      </c>
      <c r="C13" s="5" t="n">
        <v>67167</v>
      </c>
    </row>
    <row r="14">
      <c r="A14" s="4" t="inlineStr">
        <is>
          <t>Dividends accrued</t>
        </is>
      </c>
      <c r="C14" s="5" t="n">
        <v>18697</v>
      </c>
    </row>
    <row r="15">
      <c r="A15" s="4" t="inlineStr">
        <is>
          <t>Balance, Amount, end of the year</t>
        </is>
      </c>
      <c r="C15" s="6" t="n">
        <v>8586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bsequent Event (Details Narrative)</t>
        </is>
      </c>
      <c r="B1" s="2" t="inlineStr">
        <is>
          <t>1 Months Ended</t>
        </is>
      </c>
    </row>
    <row r="2">
      <c r="B2" s="2" t="inlineStr">
        <is>
          <t>May 31, 2021</t>
        </is>
      </c>
    </row>
    <row r="3">
      <c r="A3" s="4" t="inlineStr">
        <is>
          <t>Subsequent Event [Member] | Four Hubilu Properties [Member]</t>
        </is>
      </c>
    </row>
    <row r="4">
      <c r="A4" s="4" t="inlineStr">
        <is>
          <t>Average interest rate, description</t>
        </is>
      </c>
      <c r="B4" s="4" t="inlineStr">
        <is>
          <t>We refinanced loans on four of our Hubilu properties, 4016 Dalton, 1557 29th, 1267 W. 38th and 1981 Estrella, taking advantage of lower interest rates and lowering the rate on those loans by an average of 1%. Loans were refinanced rate and term only, no cash out. All loans were principal and interest fixed for 30 years , due in 3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ntal Income</t>
        </is>
      </c>
      <c r="B4" s="6" t="n">
        <v>316729</v>
      </c>
      <c r="C4" s="6" t="n">
        <v>156130</v>
      </c>
    </row>
    <row r="5">
      <c r="A5" s="3" t="inlineStr">
        <is>
          <t>Expenses</t>
        </is>
      </c>
    </row>
    <row r="6">
      <c r="A6" s="4" t="inlineStr">
        <is>
          <t>General &amp; administrative</t>
        </is>
      </c>
      <c r="B6" s="5" t="n">
        <v>54903</v>
      </c>
      <c r="C6" s="5" t="n">
        <v>116737</v>
      </c>
    </row>
    <row r="7">
      <c r="A7" s="4" t="inlineStr">
        <is>
          <t>Depreciation</t>
        </is>
      </c>
      <c r="B7" s="5" t="n">
        <v>12039</v>
      </c>
      <c r="C7" s="5" t="n">
        <v>22849</v>
      </c>
    </row>
    <row r="8">
      <c r="A8" s="4" t="inlineStr">
        <is>
          <t>Professional fees</t>
        </is>
      </c>
      <c r="B8" s="5" t="n">
        <v>236</v>
      </c>
      <c r="C8" s="4" t="inlineStr">
        <is>
          <t xml:space="preserve"> </t>
        </is>
      </c>
    </row>
    <row r="9">
      <c r="A9" s="4" t="inlineStr">
        <is>
          <t>Property taxes</t>
        </is>
      </c>
      <c r="B9" s="5" t="n">
        <v>16399</v>
      </c>
      <c r="C9" s="5" t="n">
        <v>14492</v>
      </c>
    </row>
    <row r="10">
      <c r="A10" s="4" t="inlineStr">
        <is>
          <t>Rent expense</t>
        </is>
      </c>
      <c r="B10" s="5" t="n">
        <v>3900</v>
      </c>
      <c r="C10" s="5" t="n">
        <v>7350</v>
      </c>
    </row>
    <row r="11">
      <c r="A11" s="4" t="inlineStr">
        <is>
          <t>Repairs and maintenance</t>
        </is>
      </c>
      <c r="B11" s="5" t="n">
        <v>1510</v>
      </c>
      <c r="C11" s="5" t="n">
        <v>8486</v>
      </c>
    </row>
    <row r="12">
      <c r="A12" s="4" t="inlineStr">
        <is>
          <t>Taxes and licenses</t>
        </is>
      </c>
      <c r="B12" s="5" t="n">
        <v>836</v>
      </c>
      <c r="C12" s="4" t="inlineStr">
        <is>
          <t xml:space="preserve"> </t>
        </is>
      </c>
    </row>
    <row r="13">
      <c r="A13" s="4" t="inlineStr">
        <is>
          <t>Wages and benefits</t>
        </is>
      </c>
      <c r="B13" s="5" t="n">
        <v>26250</v>
      </c>
    </row>
    <row r="14">
      <c r="A14" s="4" t="inlineStr">
        <is>
          <t>Utilities</t>
        </is>
      </c>
      <c r="B14" s="5" t="n">
        <v>14111</v>
      </c>
      <c r="C14" s="5" t="n">
        <v>10466</v>
      </c>
    </row>
    <row r="15">
      <c r="A15" s="4" t="inlineStr">
        <is>
          <t>Total Operating Expenses</t>
        </is>
      </c>
      <c r="B15" s="5" t="n">
        <v>130184</v>
      </c>
      <c r="C15" s="5" t="n">
        <v>180380</v>
      </c>
    </row>
    <row r="16">
      <c r="A16" s="4" t="inlineStr">
        <is>
          <t>(Income) before other income (expense)</t>
        </is>
      </c>
      <c r="B16" s="5" t="n">
        <v>186608</v>
      </c>
      <c r="C16" s="5" t="n">
        <v>-24250</v>
      </c>
    </row>
    <row r="17">
      <c r="A17" s="3" t="inlineStr">
        <is>
          <t>OTHER INCOME (EXPENSE)</t>
        </is>
      </c>
    </row>
    <row r="18">
      <c r="A18" s="4" t="inlineStr">
        <is>
          <t>Other income</t>
        </is>
      </c>
      <c r="B18" s="5" t="n">
        <v>4000</v>
      </c>
    </row>
    <row r="19">
      <c r="A19" s="4" t="inlineStr">
        <is>
          <t>Consulting income</t>
        </is>
      </c>
      <c r="B19" s="4" t="inlineStr">
        <is>
          <t xml:space="preserve"> </t>
        </is>
      </c>
      <c r="C19" s="5" t="n">
        <v>10400</v>
      </c>
    </row>
    <row r="20">
      <c r="A20" s="4" t="inlineStr">
        <is>
          <t>Dividends accrued for preferred shares</t>
        </is>
      </c>
      <c r="B20" s="5" t="n">
        <v>-6221</v>
      </c>
      <c r="C20" s="5" t="n">
        <v>-6255</v>
      </c>
    </row>
    <row r="21">
      <c r="A21" s="4" t="inlineStr">
        <is>
          <t>Promissory Note interest</t>
        </is>
      </c>
      <c r="B21" s="4" t="inlineStr">
        <is>
          <t xml:space="preserve"> </t>
        </is>
      </c>
      <c r="C21" s="5" t="n">
        <v>-49091</v>
      </c>
    </row>
    <row r="22">
      <c r="A22" s="4" t="inlineStr">
        <is>
          <t>Mortgage interest</t>
        </is>
      </c>
      <c r="B22" s="5" t="n">
        <v>-133360</v>
      </c>
      <c r="C22" s="5" t="n">
        <v>-53882</v>
      </c>
    </row>
    <row r="23">
      <c r="A23" s="4" t="inlineStr">
        <is>
          <t>Total Other Income (Expense)</t>
        </is>
      </c>
      <c r="B23" s="5" t="n">
        <v>-135581</v>
      </c>
      <c r="C23" s="5" t="n">
        <v>-98828</v>
      </c>
    </row>
    <row r="24">
      <c r="A24" s="4" t="inlineStr">
        <is>
          <t>Net income (loss) for the period</t>
        </is>
      </c>
      <c r="B24" s="6" t="n">
        <v>51027</v>
      </c>
      <c r="C24" s="6" t="n">
        <v>-123078</v>
      </c>
    </row>
    <row r="25">
      <c r="A25" s="4" t="inlineStr">
        <is>
          <t>Basic weighted average shares</t>
        </is>
      </c>
      <c r="B25" s="5" t="n">
        <v>26237125</v>
      </c>
      <c r="C25" s="5" t="n">
        <v>26237125</v>
      </c>
    </row>
    <row r="26">
      <c r="A26" s="4" t="inlineStr">
        <is>
          <t>Diluted income (loss) per share</t>
        </is>
      </c>
      <c r="B26" s="6" t="n">
        <v>0</v>
      </c>
      <c r="C26" s="6" t="n">
        <v>0</v>
      </c>
    </row>
    <row r="27">
      <c r="A27" s="4" t="inlineStr">
        <is>
          <t>Diluted average shares outstanding</t>
        </is>
      </c>
      <c r="B27" s="5" t="n">
        <v>26322193</v>
      </c>
      <c r="C27" s="5" t="n">
        <v>262371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36" customWidth="1" min="3" max="3"/>
    <col width="29"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at Dec. 31, 2019</t>
        </is>
      </c>
      <c r="B2" s="6" t="n">
        <v>26238</v>
      </c>
      <c r="C2" s="6" t="n">
        <v>707987</v>
      </c>
      <c r="D2" s="6" t="n">
        <v>-1490572</v>
      </c>
      <c r="E2" s="6" t="n">
        <v>-756347</v>
      </c>
    </row>
    <row r="3">
      <c r="A3" s="4" t="inlineStr">
        <is>
          <t>Beginning balance, shares at Dec. 31, 2019</t>
        </is>
      </c>
      <c r="B3" s="5" t="n">
        <v>26237125</v>
      </c>
    </row>
    <row r="4">
      <c r="A4" s="4" t="inlineStr">
        <is>
          <t>Rounding</t>
        </is>
      </c>
      <c r="B4" s="6" t="n">
        <v>-1</v>
      </c>
      <c r="C4" s="4" t="inlineStr">
        <is>
          <t xml:space="preserve"> </t>
        </is>
      </c>
      <c r="D4" s="4" t="inlineStr">
        <is>
          <t xml:space="preserve"> </t>
        </is>
      </c>
      <c r="E4" s="5" t="n">
        <v>-1</v>
      </c>
    </row>
    <row r="5">
      <c r="A5" s="4" t="inlineStr">
        <is>
          <t>Rounding, shares</t>
        </is>
      </c>
      <c r="B5" s="4" t="inlineStr">
        <is>
          <t xml:space="preserve"> </t>
        </is>
      </c>
    </row>
    <row r="6">
      <c r="A6" s="4" t="inlineStr">
        <is>
          <t>Imputed interest</t>
        </is>
      </c>
      <c r="B6" s="4" t="inlineStr">
        <is>
          <t xml:space="preserve"> </t>
        </is>
      </c>
      <c r="C6" s="5" t="n">
        <v>34569</v>
      </c>
      <c r="D6" s="4" t="inlineStr">
        <is>
          <t xml:space="preserve"> </t>
        </is>
      </c>
      <c r="E6" s="5" t="n">
        <v>34569</v>
      </c>
    </row>
    <row r="7">
      <c r="A7" s="4" t="inlineStr">
        <is>
          <t>Net income (loss)</t>
        </is>
      </c>
      <c r="B7" s="4" t="inlineStr">
        <is>
          <t xml:space="preserve"> </t>
        </is>
      </c>
      <c r="C7" s="4" t="inlineStr">
        <is>
          <t xml:space="preserve"> </t>
        </is>
      </c>
      <c r="D7" s="5" t="n">
        <v>-178800</v>
      </c>
      <c r="E7" s="5" t="n">
        <v>-178800</v>
      </c>
    </row>
    <row r="8">
      <c r="A8" s="4" t="inlineStr">
        <is>
          <t>Ending balance at Dec. 31, 2020</t>
        </is>
      </c>
      <c r="B8" s="6" t="n">
        <v>26237</v>
      </c>
      <c r="C8" s="5" t="n">
        <v>742556</v>
      </c>
      <c r="D8" s="5" t="n">
        <v>-1699372</v>
      </c>
      <c r="E8" s="5" t="n">
        <v>-900579</v>
      </c>
    </row>
    <row r="9">
      <c r="A9" s="4" t="inlineStr">
        <is>
          <t>Ending balance, shares at Dec. 31, 2020</t>
        </is>
      </c>
      <c r="B9" s="5" t="n">
        <v>26237125</v>
      </c>
    </row>
    <row r="10">
      <c r="A10" s="4" t="inlineStr">
        <is>
          <t>Imputed interest</t>
        </is>
      </c>
      <c r="B10" s="4" t="inlineStr">
        <is>
          <t xml:space="preserve"> </t>
        </is>
      </c>
      <c r="C10" s="5" t="n">
        <v>8186</v>
      </c>
      <c r="D10" s="4" t="inlineStr">
        <is>
          <t xml:space="preserve"> </t>
        </is>
      </c>
      <c r="E10" s="5" t="n">
        <v>8186</v>
      </c>
    </row>
    <row r="11">
      <c r="A11" s="4" t="inlineStr">
        <is>
          <t>Net income (loss)</t>
        </is>
      </c>
      <c r="B11" s="4" t="inlineStr">
        <is>
          <t xml:space="preserve"> </t>
        </is>
      </c>
      <c r="C11" s="4" t="inlineStr">
        <is>
          <t xml:space="preserve"> </t>
        </is>
      </c>
      <c r="D11" s="5" t="n">
        <v>51027</v>
      </c>
      <c r="E11" s="5" t="n">
        <v>51027</v>
      </c>
    </row>
    <row r="12">
      <c r="A12" s="4" t="inlineStr">
        <is>
          <t>Ending balance at Mar. 31, 2021</t>
        </is>
      </c>
      <c r="B12" s="6" t="n">
        <v>26237</v>
      </c>
      <c r="C12" s="6" t="n">
        <v>750742</v>
      </c>
      <c r="D12" s="6" t="n">
        <v>-1618345</v>
      </c>
      <c r="E12" s="6" t="n">
        <v>-841366</v>
      </c>
    </row>
    <row r="13">
      <c r="A13" s="4" t="inlineStr">
        <is>
          <t>Ending balance, shares at Mar. 31, 2021</t>
        </is>
      </c>
      <c r="B13" s="5" t="n">
        <v>26237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 (loss)</t>
        </is>
      </c>
      <c r="B4" s="6" t="n">
        <v>51027</v>
      </c>
      <c r="C4" s="6" t="n">
        <v>-123078</v>
      </c>
      <c r="D4" s="6" t="n">
        <v>-178800</v>
      </c>
    </row>
    <row r="5">
      <c r="A5" s="3" t="inlineStr">
        <is>
          <t>Adjustments to reconcile net loss to net cash provided by (used for) operations:</t>
        </is>
      </c>
    </row>
    <row r="6">
      <c r="A6" s="4" t="inlineStr">
        <is>
          <t>Depreciation and amortization</t>
        </is>
      </c>
      <c r="B6" s="5" t="n">
        <v>12039</v>
      </c>
      <c r="C6" s="5" t="n">
        <v>22849</v>
      </c>
    </row>
    <row r="7">
      <c r="A7" s="4" t="inlineStr">
        <is>
          <t>Cumulative preferred stock dividends payable</t>
        </is>
      </c>
      <c r="B7" s="5" t="n">
        <v>6221</v>
      </c>
      <c r="C7" s="5" t="n">
        <v>6255</v>
      </c>
    </row>
    <row r="8">
      <c r="A8" s="4" t="inlineStr">
        <is>
          <t>Imputed interest</t>
        </is>
      </c>
      <c r="B8" s="5" t="n">
        <v>8186</v>
      </c>
      <c r="C8" s="5" t="n">
        <v>8619</v>
      </c>
    </row>
    <row r="9">
      <c r="A9" s="4" t="inlineStr">
        <is>
          <t>Gain on EDIL</t>
        </is>
      </c>
      <c r="B9" s="5" t="n">
        <v>-4000</v>
      </c>
      <c r="C9" s="4" t="inlineStr">
        <is>
          <t xml:space="preserve"> </t>
        </is>
      </c>
    </row>
    <row r="10">
      <c r="A10" s="4" t="inlineStr">
        <is>
          <t>Paid in capital</t>
        </is>
      </c>
      <c r="B10" s="5" t="n">
        <v>8689</v>
      </c>
      <c r="C10" s="4" t="inlineStr">
        <is>
          <t xml:space="preserve"> </t>
        </is>
      </c>
    </row>
    <row r="11">
      <c r="A11" s="3" t="inlineStr">
        <is>
          <t>Changes in operating assets and liabilities:</t>
        </is>
      </c>
    </row>
    <row r="12">
      <c r="A12" s="4" t="inlineStr">
        <is>
          <t>Prepaid expenses</t>
        </is>
      </c>
      <c r="B12" s="5" t="n">
        <v>3865</v>
      </c>
      <c r="C12" s="5" t="n">
        <v>8746</v>
      </c>
    </row>
    <row r="13">
      <c r="A13" s="4" t="inlineStr">
        <is>
          <t>Funds held in escrow and other current assets</t>
        </is>
      </c>
      <c r="B13" s="5" t="n">
        <v>17901</v>
      </c>
      <c r="C13" s="4" t="inlineStr">
        <is>
          <t xml:space="preserve"> </t>
        </is>
      </c>
    </row>
    <row r="14">
      <c r="A14" s="4" t="inlineStr">
        <is>
          <t>Accounts Payable</t>
        </is>
      </c>
      <c r="B14" s="5" t="n">
        <v>-2414</v>
      </c>
      <c r="C14" s="5" t="n">
        <v>-3597</v>
      </c>
    </row>
    <row r="15">
      <c r="A15" s="4" t="inlineStr">
        <is>
          <t>Security deposits</t>
        </is>
      </c>
      <c r="B15" s="5" t="n">
        <v>5500</v>
      </c>
      <c r="C15" s="5" t="n">
        <v>39254</v>
      </c>
    </row>
    <row r="16">
      <c r="A16" s="4" t="inlineStr">
        <is>
          <t>Net cash provided (used in) operating activities</t>
        </is>
      </c>
      <c r="B16" s="5" t="n">
        <v>98325</v>
      </c>
      <c r="C16" s="5" t="n">
        <v>-40952</v>
      </c>
    </row>
    <row r="17">
      <c r="A17" s="3" t="inlineStr">
        <is>
          <t>CASH FLOWS FROM INVESTING ACTIVITIES:</t>
        </is>
      </c>
    </row>
    <row r="18">
      <c r="A18" s="4" t="inlineStr">
        <is>
          <t>Building improvements</t>
        </is>
      </c>
      <c r="B18" s="5" t="n">
        <v>-114101</v>
      </c>
      <c r="C18" s="5" t="n">
        <v>-92667</v>
      </c>
    </row>
    <row r="19">
      <c r="A19" s="4" t="inlineStr">
        <is>
          <t>CASH USED IN INVESTING ACTIVITIES</t>
        </is>
      </c>
      <c r="B19" s="5" t="n">
        <v>-114101</v>
      </c>
      <c r="C19" s="5" t="n">
        <v>-92667</v>
      </c>
    </row>
    <row r="20">
      <c r="A20" s="3" t="inlineStr">
        <is>
          <t>CASH FLOWS FROM FINANCING ACTIVITIES</t>
        </is>
      </c>
    </row>
    <row r="21">
      <c r="A21" s="4" t="inlineStr">
        <is>
          <t>Advance from related party</t>
        </is>
      </c>
      <c r="B21" s="5" t="n">
        <v>-18229</v>
      </c>
      <c r="C21" s="4" t="inlineStr">
        <is>
          <t xml:space="preserve"> </t>
        </is>
      </c>
    </row>
    <row r="22">
      <c r="A22" s="4" t="inlineStr">
        <is>
          <t>Property indebtedness, net</t>
        </is>
      </c>
      <c r="B22" s="5" t="n">
        <v>-3065</v>
      </c>
      <c r="C22" s="5" t="n">
        <v>32465</v>
      </c>
    </row>
    <row r="23">
      <c r="A23" s="4" t="inlineStr">
        <is>
          <t>Net cash (provided by) financing activities</t>
        </is>
      </c>
      <c r="B23" s="5" t="n">
        <v>-21294</v>
      </c>
      <c r="C23" s="5" t="n">
        <v>32465</v>
      </c>
    </row>
    <row r="24">
      <c r="A24" s="4" t="inlineStr">
        <is>
          <t>NET (DECREASE) INCREASE IN CASH</t>
        </is>
      </c>
      <c r="B24" s="5" t="n">
        <v>-37070</v>
      </c>
      <c r="C24" s="5" t="n">
        <v>-101154</v>
      </c>
    </row>
    <row r="25">
      <c r="A25" s="4" t="inlineStr">
        <is>
          <t>Cash, beginning of the period</t>
        </is>
      </c>
      <c r="B25" s="5" t="n">
        <v>144664</v>
      </c>
      <c r="C25" s="5" t="n">
        <v>148798</v>
      </c>
      <c r="D25" s="5" t="n">
        <v>148798</v>
      </c>
    </row>
    <row r="26">
      <c r="A26" s="4" t="inlineStr">
        <is>
          <t>Cash, end of the period</t>
        </is>
      </c>
      <c r="B26" s="5" t="n">
        <v>107594</v>
      </c>
      <c r="C26" s="5" t="n">
        <v>47644</v>
      </c>
      <c r="D26" s="6" t="n">
        <v>144664</v>
      </c>
    </row>
    <row r="27">
      <c r="A27" s="3" t="inlineStr">
        <is>
          <t>SUPPLEMENTAL DISCLOSURE OF CASH FLOW INFORMATION</t>
        </is>
      </c>
    </row>
    <row r="28">
      <c r="A28" s="4" t="inlineStr">
        <is>
          <t>Interest paid</t>
        </is>
      </c>
      <c r="B28" s="5" t="n">
        <v>124842</v>
      </c>
      <c r="C28" s="5" t="n">
        <v>102973</v>
      </c>
    </row>
    <row r="29">
      <c r="A29" s="4" t="inlineStr">
        <is>
          <t>Income taxes paid</t>
        </is>
      </c>
      <c r="B29" s="5" t="n">
        <v>17235</v>
      </c>
      <c r="C29" s="4" t="inlineStr">
        <is>
          <t xml:space="preserve"> </t>
        </is>
      </c>
    </row>
    <row r="30">
      <c r="A30" s="3" t="inlineStr">
        <is>
          <t>SUPPLEMENTAL DISCLOSURE OF NONCASH TRANSACTIONS</t>
        </is>
      </c>
    </row>
    <row r="31">
      <c r="A31" s="4" t="inlineStr">
        <is>
          <t>Acquisitions of assets financed through debt</t>
        </is>
      </c>
      <c r="B31" s="6" t="n">
        <v>601000</v>
      </c>
      <c r="C31" s="6" t="n">
        <v>5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Ability to Continue as a Going Concern</t>
        </is>
      </c>
      <c r="B4" s="4" t="inlineStr">
        <is>
          <t>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and Boabab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1, the Company had not yet achieved
profitable operations, had an accumulated deficit of $1,618,345 and expects to incur further losses in the development of its
business, all of which casts substantial doubt upon the Company’s ability to continue as a going concern and, therefore, that it
may be unable to realize its assets and discharge its liabilities in the normal course of business. The ability of the Company to continue
as a going concern is dependent on the Company obtaining adequate capital to fund operating losses until it becomes profitable. Management
intends to focus on raising additional funds either by way of debt or equity issuances in order to continue operations. The Company cannot
provide any assurance or guarantee that it will be able to obtain additional financing or generate revenues sufficient to mainta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0.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Recent Accounting Pronouncements In February 2016, the Financial Accounting Standards
Board, or FASB, established Topic 842, Leases, by issuing Accounting Standards Update (“ASU”) No. 2016-02, which requires
lessors to classify leases as a sales-type, direct financing, or operating lease and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Company adopted the new standard effective January 1, 2019 and elected the effective date method for the transition.
The Company elected the following practical expedients:
● Transition method practical expedient – permits the Company to use the effective date as the date of initial application. Upon adoption, the Company did not have a cumulative-effect adjustment to the opening balance of retained earnings. Financial information and disclosures for periods before January 1, 2019 were not updated.
● Short-term lease practical expedient – permits the Company not to recognize leases with a term equal to or less than 12 months. Lessor Accounting The accounting for lessors under the new standard
remained relatively unchanged with a few targeted updates impacting the Company, which included: (i) narrower definition of initial direct
costs that requires certain costs to be expensed rather than capitalized, and (ii) provisions for uncollectible rents to be recorded as
a reduction in revenue rather than as bad debt expense. Lessee Accounting The new standard requires lessees to recognize a
right-of-use asset and lease liability on the balance sheet for all leases with a term longer than 12 months. Leases are classified as
finance or operating at inception, with classification affecting the pattern and recording of expenses in the statement of operations.
There was no impact on the Company’s financial statements on the adoption of Topic 842 given that its office lease does not exceed
12 months in du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3:01:20Z</dcterms:created>
  <dcterms:modified xmlns:dcterms="http://purl.org/dc/terms/" xmlns:xsi="http://www.w3.org/2001/XMLSchema-instance" xsi:type="dcterms:W3CDTF">2021-09-15T23:01:20Z</dcterms:modified>
</cp:coreProperties>
</file>